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Organization and Summary of Sig" sheetId="8" state="visible" r:id="rId8"/>
    <sheet xmlns:r="http://schemas.openxmlformats.org/officeDocument/2006/relationships" name="Net Income (Loss) Per Share"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Other Balance Sheet Amounts" sheetId="12" state="visible" r:id="rId12"/>
    <sheet xmlns:r="http://schemas.openxmlformats.org/officeDocument/2006/relationships" name="Intangible Assets" sheetId="13" state="visible" r:id="rId13"/>
    <sheet xmlns:r="http://schemas.openxmlformats.org/officeDocument/2006/relationships" name="Business Combinations" sheetId="14" state="visible" r:id="rId14"/>
    <sheet xmlns:r="http://schemas.openxmlformats.org/officeDocument/2006/relationships" name="Stock-Based Compensation" sheetId="15" state="visible" r:id="rId15"/>
    <sheet xmlns:r="http://schemas.openxmlformats.org/officeDocument/2006/relationships" name="Restructuring and Other Exit Co"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Organization and Summary of S_2" sheetId="20" state="visible" r:id="rId20"/>
    <sheet xmlns:r="http://schemas.openxmlformats.org/officeDocument/2006/relationships" name="Net Income (Loss) Per Share (Ta" sheetId="21" state="visible" r:id="rId21"/>
    <sheet xmlns:r="http://schemas.openxmlformats.org/officeDocument/2006/relationships" name="Revenues (Tables)" sheetId="22" state="visible" r:id="rId22"/>
    <sheet xmlns:r="http://schemas.openxmlformats.org/officeDocument/2006/relationships" name="Fair Value Measurements (Tables" sheetId="23" state="visible" r:id="rId23"/>
    <sheet xmlns:r="http://schemas.openxmlformats.org/officeDocument/2006/relationships" name="Other Balance Sheet Amounts (Ta" sheetId="24" state="visible" r:id="rId24"/>
    <sheet xmlns:r="http://schemas.openxmlformats.org/officeDocument/2006/relationships" name="Intangible Assets (Tables)" sheetId="25" state="visible" r:id="rId25"/>
    <sheet xmlns:r="http://schemas.openxmlformats.org/officeDocument/2006/relationships" name="Business Combinations (Tables)" sheetId="26" state="visible" r:id="rId26"/>
    <sheet xmlns:r="http://schemas.openxmlformats.org/officeDocument/2006/relationships" name="Stock-Based Compensation (Table" sheetId="27" state="visible" r:id="rId27"/>
    <sheet xmlns:r="http://schemas.openxmlformats.org/officeDocument/2006/relationships" name="Restructuring and Other Exit _2" sheetId="28" state="visible" r:id="rId28"/>
    <sheet xmlns:r="http://schemas.openxmlformats.org/officeDocument/2006/relationships" name="Net Income (Loss) Per Share (Ba" sheetId="29" state="visible" r:id="rId29"/>
    <sheet xmlns:r="http://schemas.openxmlformats.org/officeDocument/2006/relationships" name="Net Income (Loss) Per Share (Sh" sheetId="30" state="visible" r:id="rId30"/>
    <sheet xmlns:r="http://schemas.openxmlformats.org/officeDocument/2006/relationships" name="Revenues (Details)" sheetId="31" state="visible" r:id="rId31"/>
    <sheet xmlns:r="http://schemas.openxmlformats.org/officeDocument/2006/relationships" name="Revenues (Revenue Disaggregated" sheetId="32" state="visible" r:id="rId32"/>
    <sheet xmlns:r="http://schemas.openxmlformats.org/officeDocument/2006/relationships" name="Revenues (Revenue Disaggregat_2" sheetId="33" state="visible" r:id="rId33"/>
    <sheet xmlns:r="http://schemas.openxmlformats.org/officeDocument/2006/relationships" name="Fair Value Measurements (Financ" sheetId="34" state="visible" r:id="rId34"/>
    <sheet xmlns:r="http://schemas.openxmlformats.org/officeDocument/2006/relationships" name="Fair Value Measurements (Narrat" sheetId="35" state="visible" r:id="rId35"/>
    <sheet xmlns:r="http://schemas.openxmlformats.org/officeDocument/2006/relationships" name="Other Balance Sheet Amounts (In" sheetId="36" state="visible" r:id="rId36"/>
    <sheet xmlns:r="http://schemas.openxmlformats.org/officeDocument/2006/relationships" name="Other Balance Sheet Amounts (Na" sheetId="37" state="visible" r:id="rId37"/>
    <sheet xmlns:r="http://schemas.openxmlformats.org/officeDocument/2006/relationships" name="Other Balance Sheet Amounts (Ac" sheetId="38" state="visible" r:id="rId38"/>
    <sheet xmlns:r="http://schemas.openxmlformats.org/officeDocument/2006/relationships" name="Intangible Assets (Finite-Lived" sheetId="39" state="visible" r:id="rId39"/>
    <sheet xmlns:r="http://schemas.openxmlformats.org/officeDocument/2006/relationships" name="Intangible Assets (Narrative) (" sheetId="40" state="visible" r:id="rId40"/>
    <sheet xmlns:r="http://schemas.openxmlformats.org/officeDocument/2006/relationships" name="Intangible Assets (Finite-Liv_2" sheetId="41" state="visible" r:id="rId41"/>
    <sheet xmlns:r="http://schemas.openxmlformats.org/officeDocument/2006/relationships" name="Business Combinations (Narrativ" sheetId="42" state="visible" r:id="rId42"/>
    <sheet xmlns:r="http://schemas.openxmlformats.org/officeDocument/2006/relationships" name="Business Combinations (Allocate" sheetId="43" state="visible" r:id="rId43"/>
    <sheet xmlns:r="http://schemas.openxmlformats.org/officeDocument/2006/relationships" name="Business Combinations (Acquired" sheetId="44" state="visible" r:id="rId44"/>
    <sheet xmlns:r="http://schemas.openxmlformats.org/officeDocument/2006/relationships" name="Business Combinations (Pro Form" sheetId="45" state="visible" r:id="rId45"/>
    <sheet xmlns:r="http://schemas.openxmlformats.org/officeDocument/2006/relationships" name="Stock-Based Compensation (Detai" sheetId="46" state="visible" r:id="rId46"/>
    <sheet xmlns:r="http://schemas.openxmlformats.org/officeDocument/2006/relationships" name="Stock-Based Compensation (Stock" sheetId="47" state="visible" r:id="rId47"/>
    <sheet xmlns:r="http://schemas.openxmlformats.org/officeDocument/2006/relationships" name="Stock-Based Compensation (Sto_2" sheetId="48" state="visible" r:id="rId48"/>
    <sheet xmlns:r="http://schemas.openxmlformats.org/officeDocument/2006/relationships" name="Stock-Based Compensation (Valua" sheetId="49" state="visible" r:id="rId49"/>
    <sheet xmlns:r="http://schemas.openxmlformats.org/officeDocument/2006/relationships" name="Stock-Based Compensation (Restr" sheetId="50" state="visible" r:id="rId50"/>
    <sheet xmlns:r="http://schemas.openxmlformats.org/officeDocument/2006/relationships" name="Stock-Based Compensation (Res_2" sheetId="51" state="visible" r:id="rId51"/>
    <sheet xmlns:r="http://schemas.openxmlformats.org/officeDocument/2006/relationships" name="Stock-Based Compensation (Res_3" sheetId="52" state="visible" r:id="rId52"/>
    <sheet xmlns:r="http://schemas.openxmlformats.org/officeDocument/2006/relationships" name="Stock-Based Compensation (Emplo" sheetId="53" state="visible" r:id="rId53"/>
    <sheet xmlns:r="http://schemas.openxmlformats.org/officeDocument/2006/relationships" name="Stock-Based Compensation (Expen" sheetId="54" state="visible" r:id="rId54"/>
    <sheet xmlns:r="http://schemas.openxmlformats.org/officeDocument/2006/relationships" name="Restructuring and Other Exit _3" sheetId="55" state="visible" r:id="rId55"/>
    <sheet xmlns:r="http://schemas.openxmlformats.org/officeDocument/2006/relationships" name="Restructuring and Other Exit _4" sheetId="56" state="visible" r:id="rId56"/>
    <sheet xmlns:r="http://schemas.openxmlformats.org/officeDocument/2006/relationships" name="Income Taxes (Narrative) (Detai" sheetId="57" state="visible" r:id="rId57"/>
    <sheet xmlns:r="http://schemas.openxmlformats.org/officeDocument/2006/relationships" name="Commitments and Contingencies (" sheetId="58" state="visible" r:id="rId58"/>
    <sheet xmlns:r="http://schemas.openxmlformats.org/officeDocument/2006/relationships" name="Debt (Details)" sheetId="59" state="visible" r:id="rId59"/>
    <sheet xmlns:r="http://schemas.openxmlformats.org/officeDocument/2006/relationships" name="Uncategorized Items - rubi-2018" sheetId="60" state="visible" r:id="rId60"/>
  </sheets>
  <definedNames/>
  <calcPr calcId="124519" fullCalcOnLoad="1"/>
</workbook>
</file>

<file path=xl/sharedStrings.xml><?xml version="1.0" encoding="utf-8"?>
<sst xmlns="http://schemas.openxmlformats.org/spreadsheetml/2006/main" uniqueCount="512">
  <si>
    <t>Document and Entity Information - shares</t>
  </si>
  <si>
    <t>9 Months Ended</t>
  </si>
  <si>
    <t>Sep. 30, 2018</t>
  </si>
  <si>
    <t>Nov. 01, 2018</t>
  </si>
  <si>
    <t>Document and Entity Information [Abstract]</t>
  </si>
  <si>
    <t>Entity Registrant Name</t>
  </si>
  <si>
    <t>RUBICON PROJECT,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Marketable securities</t>
  </si>
  <si>
    <t>Accounts receivable, net</t>
  </si>
  <si>
    <t>Prepaid expenses and other current assets</t>
  </si>
  <si>
    <t>TOTAL CURRENT ASSETS</t>
  </si>
  <si>
    <t>Property and equipment, net</t>
  </si>
  <si>
    <t>Internal use software development costs, net</t>
  </si>
  <si>
    <t>Other assets, non-current</t>
  </si>
  <si>
    <t>Intangible assets, net</t>
  </si>
  <si>
    <t>TOTAL ASSETS</t>
  </si>
  <si>
    <t>Current liabilities:</t>
  </si>
  <si>
    <t>Accounts payable and accrued expenses</t>
  </si>
  <si>
    <t>Other current liabilities</t>
  </si>
  <si>
    <t>TOTAL CURRENT LIABILITIES</t>
  </si>
  <si>
    <t>Other liabilities, non-current</t>
  </si>
  <si>
    <t>TOTAL LIABILITIES</t>
  </si>
  <si>
    <t>Commitments and contingencies (Note 10)</t>
  </si>
  <si>
    <t xml:space="preserve"> </t>
  </si>
  <si>
    <t>STOCKHOLDERS' EQUITY</t>
  </si>
  <si>
    <t>Preferred stock, $0.00001 par value, 10,000 shares authorized at September 30, 2018 and December 31, 2017; 0 shares issued and outstanding at September 30, 2018 and December 31, 2017</t>
  </si>
  <si>
    <t>Common stock, $0.00001 par value; 500,000 shares authorized at September 30, 2018 and December 31, 2017; 50,750 and 50,239 shares issued and outstanding at September 30,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par or stated value per share (usd per share)</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3 Months Ended</t>
  </si>
  <si>
    <t>Sep. 30, 2017</t>
  </si>
  <si>
    <t>Income Statement [Abstract]</t>
  </si>
  <si>
    <t>Revenue</t>
  </si>
  <si>
    <t>Expenses:</t>
  </si>
  <si>
    <t>Cost of revenue</t>
  </si>
  <si>
    <t>Sales and marketing</t>
  </si>
  <si>
    <t>Technology and development</t>
  </si>
  <si>
    <t>General and administrative</t>
  </si>
  <si>
    <t>Restructuring and other exit costs</t>
  </si>
  <si>
    <t>Impairment of goodwill</t>
  </si>
  <si>
    <t>Total expenses</t>
  </si>
  <si>
    <t>Loss from operations</t>
  </si>
  <si>
    <t>Other (income) expense:</t>
  </si>
  <si>
    <t>Interest income, net</t>
  </si>
  <si>
    <t>Other income</t>
  </si>
  <si>
    <t>Foreign exchange (gain) loss, net</t>
  </si>
  <si>
    <t>Total other (income) expense, net</t>
  </si>
  <si>
    <t>Loss before income taxes</t>
  </si>
  <si>
    <t>Provision for income taxes</t>
  </si>
  <si>
    <t>Net loss</t>
  </si>
  <si>
    <t>Net loss per share:</t>
  </si>
  <si>
    <t>Basic and Diluted (usd per share)</t>
  </si>
  <si>
    <t>Weighted average shares used to compute net loss per share:</t>
  </si>
  <si>
    <t>Basic and Diluted (in shares)</t>
  </si>
  <si>
    <t>Consolidated Statements of Comprehensive Income (Loss) - USD ($) $ in Thousands</t>
  </si>
  <si>
    <t>Statement of Comprehensive Income [Abstract]</t>
  </si>
  <si>
    <t>Other comprehensive income (loss):</t>
  </si>
  <si>
    <t>Unrealized gain on investments</t>
  </si>
  <si>
    <t>Foreign currency translation adjustments</t>
  </si>
  <si>
    <t>Other comprehensive income (loss)</t>
  </si>
  <si>
    <t>Comprehensive loss</t>
  </si>
  <si>
    <t>Consolidated Statements of Stockholders' Equity (Deficit) - 9 months ended Sep. 30, 2018 - USD ($) $ in Thousands</t>
  </si>
  <si>
    <t>Total</t>
  </si>
  <si>
    <t>Common Stock</t>
  </si>
  <si>
    <t>Additional Paid-In Capital</t>
  </si>
  <si>
    <t>Accumulated Other Comprehensive Income (Loss)</t>
  </si>
  <si>
    <t>Accumulated Deficit</t>
  </si>
  <si>
    <t>Beginning Balance (in shares) at Dec. 31, 2017</t>
  </si>
  <si>
    <t>Beginning Balance at Dec. 31, 2017</t>
  </si>
  <si>
    <t>Increase (Decrease) in Stockholders' Equity [Roll Forward]</t>
  </si>
  <si>
    <t>Exercise of common stock options (in shares)</t>
  </si>
  <si>
    <t>Exercise of common stock options</t>
  </si>
  <si>
    <t>Restricted stock awards, net (in shares)</t>
  </si>
  <si>
    <t>Restricted stock awards, net</t>
  </si>
  <si>
    <t>Issuance of common stock related to employee stock purchase plan (in shares)</t>
  </si>
  <si>
    <t>Issuance of common stock related to employee stock purchase plan</t>
  </si>
  <si>
    <t>Issuance of common stock related to RSU vesting (in shares)</t>
  </si>
  <si>
    <t>Issuance of common stock related to RSU vesting</t>
  </si>
  <si>
    <t>Shares withheld related to net share settlement (in shares)</t>
  </si>
  <si>
    <t>Shares withheld related to net share settlement</t>
  </si>
  <si>
    <t>Stock-based compensation</t>
  </si>
  <si>
    <t>Other comprehensive loss</t>
  </si>
  <si>
    <t>Ending Balance (in shares) at Sep. 30, 2018</t>
  </si>
  <si>
    <t>Ending Balance at Sep. 30, 2018</t>
  </si>
  <si>
    <t>Consolidated Statement of Cash Flows - USD ($) $ in Thousands</t>
  </si>
  <si>
    <t>OPERATING ACTIVITIES:</t>
  </si>
  <si>
    <t>Adjustments to reconcile net loss to net cash provided by (used in) operating activities:</t>
  </si>
  <si>
    <t>Depreciation and amortization</t>
  </si>
  <si>
    <t>Loss on disposal of property and equipment</t>
  </si>
  <si>
    <t>Provision for doubtful accounts</t>
  </si>
  <si>
    <t>Accretion of available for sale securities</t>
  </si>
  <si>
    <t>Unrealized foreign currency gains, net</t>
  </si>
  <si>
    <t>Deferred income taxes</t>
  </si>
  <si>
    <t>Changes in operating assets and liabilities, net of effect of business acquisitions:</t>
  </si>
  <si>
    <t>Accounts receivable</t>
  </si>
  <si>
    <t>Prepaid expenses and other assets</t>
  </si>
  <si>
    <t>Other liabilities</t>
  </si>
  <si>
    <t>Net cash provided by (used in) operating activities</t>
  </si>
  <si>
    <t>INVESTING ACTIVITIES:</t>
  </si>
  <si>
    <t>Purchases of property and equipment</t>
  </si>
  <si>
    <t>Capitalized internal use software development costs</t>
  </si>
  <si>
    <t>Payments to Acquire Businesses, Net of Cash Acquired</t>
  </si>
  <si>
    <t>Investments in available-for-sale securities</t>
  </si>
  <si>
    <t>Maturities of available-for-sale securities</t>
  </si>
  <si>
    <t>Sales of available-for-sale securities</t>
  </si>
  <si>
    <t>Net cash provided by (used in) investing activities</t>
  </si>
  <si>
    <t>FINANCING ACTIVITIES:</t>
  </si>
  <si>
    <t>Proceeds from exercise of stock options</t>
  </si>
  <si>
    <t>Proceeds from issuance of common stock under employee stock purchase plan</t>
  </si>
  <si>
    <t>Taxes paid related to net share settlement</t>
  </si>
  <si>
    <t>Net cash used in financing activities</t>
  </si>
  <si>
    <t>EFFECT OF EXCHANGE RATE CHANGES ON CASH, CASH EQUIVALENTS AND RESTRICTED CASH</t>
  </si>
  <si>
    <t>CHANGE IN CASH, CASH EQUIVALENTS AND RESTRICTED CASH</t>
  </si>
  <si>
    <t>CASH, CASH EQUIVALENTS AND RESTRICTED CASH — Beginning of period</t>
  </si>
  <si>
    <t>CASH, CASH EQUIVALENTS AND RESTRICTED CASH — End of period</t>
  </si>
  <si>
    <t>SUPPLEMENTAL DISCLOSURES OF OTHER CASH FLOW INFORMATION:</t>
  </si>
  <si>
    <t>Cash paid for income taxes</t>
  </si>
  <si>
    <t>Cash paid for interest</t>
  </si>
  <si>
    <t>Capitalized assets financed by accounts payable and accrued expenses</t>
  </si>
  <si>
    <t>Capitalized stock-based compensation</t>
  </si>
  <si>
    <t>Organization and Summary of Significant Accounting Policies</t>
  </si>
  <si>
    <t>Accounting Policies [Abstract]</t>
  </si>
  <si>
    <t>Organization and Summary of Significant Accounting Policies Company Overview The Rubicon Project, Inc., or Rubicon Project (the "Company"), was formed on April 20, 2007 in Delaware and began operations in April 2007. The Company is headquartered in Los Angeles, California. The Company is a global advertising exchange that helps websites and applications thrive by giving them tools and expertise to sell ads easily and safely. In addition, the world’s leading agencies and brands rely on the Company's technology to execute tens of billions of advertising transactions each month. The Company provides a technology solution to automate the purchase and sale of digital advertising inventory for buyers and sellers. The Company's platform features applications and services for digital advertising sellers, including websites, mobile applications and other digital media properties, and their representatives, to sell their digital advertising inventory; applications and services for buyers, including advertisers, agencies, agency trading desks, demand side platforms, or DSPs, to buy digital advertising inventory; and a marketplace over which such transactions are executed. Together, these features power and enhance a comprehensive, transparent, independent advertising marketplace that brings buyers and sellers together and facilitates intelligent decision making and automated transaction execution for the digital advertising inventory managed on the Company's platform. The Company's clients include many of the world's leading publishers of websites and mobile applications and buyers of digital advertising inventory. Advertising inventory takes different forms, referred to as advertising units, is purchased and sold through different transactional methodologies, and allows advertising content to be presented to consumers through different channels. The Company's solution enables buyers and sellers to purchase and sell: • a comprehensive range of advertising units, including display, audio and video; • that are transacted through real-time bidding ("RTB"), which includes (i) direct sale of premium inventory, which the Company refers to as private marketplace ("PMP"), and (ii) open auction bidding, which the Company refers to as open marketplace ("OMP"); and • that are displayed across digital channels, including mobile web, mobile application, and desktop, as well as across various out-of-home channels, such as digital billboards. Risks and Uncertainties The Company has been negatively impacted by rapid changes in the ad tech industry, including demand by ad tech buyers for more efficiency and lower costs, changes in bidding technologies, and increased competition. In response to these challenges, the Company made significant reductions in fees charged to buyers during 2017 and in November 2017 eliminated its buyer fees altogether. The competitive pressures and reduced take rate resulted in lower revenue and cash flows in the first three quarters of 2018 compared to the prior year. In an effort to bring its costs into better alignment with reduced take rates, the Company undertook restructuring activities to reduce headcount and related operating costs, and also reduced its capital expenditures. Unless and until the Company is able to compensate for the fee reductions and reduced gross margins by continuing to increase advertising spend on its platform, or sufficiently reducing costs, it may not be able to grow its business and may continue to operate at a loss, depleting its cash resources and liquidity. If the Company continues to experience significant operating losses in the future, the Company may require additional liquidity to fund its operations. 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nine months ended September 30, 2018 are not necessarily indicative of the results that may be expected for any future interim period, the year ending December 31, 2018, or for any future year. The condensed consolidated balance sheet at December 31, 2017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17 included in its 2017 Annual Report on Form 10-K. There have been no significant changes in the Company's accounting policies from those disclosed in its audited consolidated financial statements and notes thereto for the year ended December 31, 2017 included in its Annual Report on Form 10-K. Use of Estimates The preparation of condensed consolidated financial statements in conformity with GAAP requires management to make estimates and assumptions that affect the reported and disclosed financial statements and accompanying footnotes. Actual results could differ materially from these estimates. Adoption of ASU 2018-07 The Company adopted ASU 2018-07 —Stock Compensation (Topic 718) ("ASU 2018-07") , which expands the scope of Accounting Standards Codification Topic 718, Compensation —Stock Compensation to include share-based payments granted to non-employees in exchange for goods or services, as of July 1, 2018. As of the adoption date, the fair value of existing unvested awards held by non-employees was determined based on the adoption date fair value, which will be recognized over the remaining service period. Prospectively, the fair value of awards granted to non-employees will be determined as of the grant date and recognized over the service period, using the same treatment as awards granted to employees. In addition, for employees that transition into a non-employee contractor relationship with the Company subsequent to the adoption date, their existing awards will continue to be recognized at the original grant date fair value. There was no impact to the Company's consolidated financial statements resulting from the adoption of ASU 2018-07. Other Recently Adopted Accounting Pronouncements On January 1, 2018, the Company adopted the following accounting pronouncements, using a prospective adoption method, which did not have an impact on the Company's condensed consolidated financial statements and did not result in any significant policy changes: • Accounting Standards Update ("ASU") 2017-01— Business Combinations (Topic 805): Clarifying the Definition of a Business ; and • ASU 2017-09— Compensation—Stock Compensation (Topic 718): Scope of Modification Accounting. The Company has also adopted ASU 2016-15— Statement of Cash Flows (Topic 230): Classification of Certain Cash Receipts and Cash Payments, although the retrospective adoption method did not have an impact on periods presented. The Company will apply this guidance to applicable future transactions. Recent Accounting Pronouncement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In February 2016, the Financial Accounting Standards Board ("FASB") issued ASU 2016-02 —Leases (Topic 842) ("ASU 2016-02") ,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ASU 2016-02 is effective for annual reporting periods beginning after December 15, 2018, including interim periods within that reporting period, with early adoption permitted. ASU 2016-02 required a modified retrospective adoption approach, however subsequent guidance (discussed below) provides an additional option for adoption approach. The Company plans to adopt ASU 2016-02 as of January 1, 2019 using a prospective adoption method in accordance with ASU 2018-11 —Leases (Topic 842): Targeted Improvements ("ASU 2018-11"). The Company is currently evaluating the effect this guidance will have on its consolidated financial statements and related disclosures, and anticipates the guidance to result in increases in its assets and liabilities as most of its operating lease commitments will be subject to the new standard and recognized as right-of-use assets and lease liabilities. In July 2018, the FASB issued ASU 2018-11, which updates some of the implementation requirements under Accounting Standards Codification Topic 842 on leases. ASU 2018-11 provides for an additional adoption approach that was not previously included in ASU 2016-02 that allows for a prospective application. This guidance eliminates the requirement to present prior year comparative lease disclosures once ASU 2016-02 is adopted, and must be adopted concurrently with ASU 2016-02. The Company plans to apply the adoption method made available by ASU 2018-11. In August 2018, the FASB issued ASU 2018-13— Fair Value Measurement (Topic 820): Disclosure Framework—Changes to the Disclosure Requirements for Fair Value Measurement ("ASU 2018-13"), to streamline the disclosure requirements of ASC Topic 820 — Fair Value Measurement. ASU 2018 removes certain disclosure requirements, including the valuation process for Level 3 fair value measurements, and adds certain quantitative disclosures around Level 3 fair value measurements. This ASU is effective for annual reporting periods beginning after December 15, 2019, including interim periods within that reporting period, with early adoption permitted. The provisions of ASU 2018-13 are required to be adopted retrospectively, with the exception of disclosure of the range and weighted average of significant unobservable inputs used to develop Level 3 measurements, which can be adopted prospectively. The Company is currently evaluating the effect this guidance will have on its consolidated financial statements and related disclosures. In August 2018, the FASB issued ASU 2018-15 — Intangibles—Goodwill and Other—Internal-Use Software (Subtopic 350-40): Customer’s Accounting for Implementation Costs Incurred in a Cloud Computing Arrangement That Is a Service Contract ("ASU 2018-15"). ASU 2018-15 was issued to clarify the requirements of ASC 350-40 — Intangibles—Goodwill and Other—Internal-Use Software ("ASC 350-40") . The ASU clarifies that implementation, setup and other upfront costs related to cloud hosting agreements should be accounted for under ASC 350-40. This ASU is effective for annual reporting periods beginning after December 15, 2019, including interim periods within that reporting period, with early adoption permitted. ASU 2018-15 can be applied either retrospectively or prospectively to all implementation costs incurred after the date of adoption. The Company is currently evaluating the effect this guidance will have on its consolidated financial statements.</t>
  </si>
  <si>
    <t>Net Income (Loss) Per Share</t>
  </si>
  <si>
    <t>Earnings Per Share [Abstract]</t>
  </si>
  <si>
    <t xml:space="preserve">Net Income (Loss) Per Share The following table presents the basic and diluted net loss per share: Three Months Ended Nine Months Ended September 30, 2018 September 30, 2017 September 30, 2018 September 30, 2017 (in thousands, except per share data) Basic and Diluted EPS: Net loss $ (13,792) $ (103,571) $ (59,592) $ (130,966) Weighted-average common shares outstanding 50,750 49,800 50,482 49,638 Weighted-average unvested restricted stock awards (237) (745) (387) (912) Weighted-average common shares outstanding used to compute net loss per share 50,513 49,055 50,095 48,726 Basic and diluted net loss per share $ (0.27) $ (2.11) $ (1.19) $ (2.69) The following weighted-average shares have been excluded from the calculation of diluted net loss per share attributable to common stockholders for each period presented because they are anti-dilutive: Three Months Ended Nine Months Ended September 30, 2018 September 30, 2017 September 30, 2018 September 30, 2017 (in thousands) (in thousands) Options to purchase common stock 162 187 72 154 Unvested restricted stock awards 208 130 232 240 Unvested restricted stock units 2,324 238 1,709 495 ESPP 94 44 64 49 Total shares excluded from net loss per share 2,788 599 2,077 938 </t>
  </si>
  <si>
    <t>Revenues</t>
  </si>
  <si>
    <t>Revenue from Contract with Customer [Abstract]</t>
  </si>
  <si>
    <t xml:space="preserve">Revenue On January 1, 2018, the Company adopted Accounting Standards Update 2014-09— Revenue from Contracts with Customers (Topic 606) ("ASU 2014-09") using a modified retrospective approach applied to all contracts that generated revenue in the preceding year. The adoption of this guidance did not have an impact on the amount or timing of revenue recognized by the Company. The Company generates revenue from transactions where it provides a platform for the purchase and sale of digital advertising inventory. The Company’s advertising automation solution is a marketplace for sellers of digital advertising inventory (providers of websites, mobile applications and other digital media properties, and their representatives) and buyers of digital advertising inventory (including advertisers, agencies, agency trading desks, and demand-side platforms). This solution incorporates proprietary machine-learning algorithms, sophisticated data processing, high-volume storage, detailed analytics capabilities, and a distributed infrastructure. Together, these features form the basis for the Company’s automated advertising solution that brings buyers and sellers together and facilitates intelligent decision-making and automated transaction execution for the digital advertising inventory managed on the Company's platform. Digital advertising inventory is created when consumers access sellers’ content. Sellers provide digital advertising inventory to the Company’s platform in the form of advertising requests, or ad requests. When the Company receives ad requests from sellers, it sends bid requests to buyers, which enable buyers to bid on sellers’ digital advertising inventory. Winning bids can create advertising, or paid impressions, for the seller to present to the consumer. The total volume of spending between buyers and sellers on the Company’s platform is referred to as advertising spend. The Company keeps a percentage of that advertising spend as a fee, and remits the remainder to the seller. The fee or “take rate” that the Company retains from the gross advertising spend on its platform is recognized as revenue. The fee earned on each transaction is based on the pre-existing agreement between the Company and the seller and the clearing price of the winning bid. The Company recognizes revenue upon fulfillment of its performance obligation to a customer, which occurs at the point in time an ad renders and is counted as a paid impression, subject to an underlying agreement existing with the customer and a fixed or determinable transaction price. Performance obligations for all transactions are satisfied, and the corresponding revenue is recognized, at a distinct point in time when an ad renders. The Company does not have arrangements with multiple performance obligations. The Company considers the following when determining if a contract exists under which the performance obligations have been satisfied: (i) contract approval by all parties, (ii) identification of each party’s rights regarding the goods or services to be transferred, (iii) specified payment terms, (iv) commercial substance of the contract, and (v) collectability of substantially all of the consideration is probable. The Company has determined that it does not act as the principal in the purchase and sale of digital advertising inventory because it does not have control of the digital advertising inventory and does not set prices agreed upon within the auction marketplace, and therefore reports revenue on a net basis. In periods prior to the second quarter of 2017, the Company reported revenue on a gross basis for revenue associated with its intent marketing solution, as the Company determined that it acted as the principal in the purchase and sale of digital advertising inventory. The Company ceased offering its intent marketing solution after the first quarter of 2017, after which time, all of the Company’s revenues have been recorded on a net basis. Revenue generated by the Company’s intent marketing solution in 2017 prior to its cessation was $1.3 million, which is included in total revenue for the nine months ended September 30, 2017. Payment terms are specified in agreements between the Company and the buyers and sellers on its exchange platform. The Company generally bills buyers at the end of each month for the full purchase price of impressions filled in that month. The Company recognizes volume discounts as a reduction of revenue as they are incurred. Specific payment terms may vary by agreement, but are generally seventy-five days or less. The Company's accounts receivable are recorded at the amount of gross billings to buyers, net of allowances for the amounts the company is responsible to collect. The Company's accounts payable related to amounts due to sellers are recorded at the net amount payable to sellers (see Note 5). Accordingly, both accounts receivable and accounts payable appear large in relation to revenue reported on a net basis. The following table presents our revenue by channel for the three and nine months ended September 30, 2018 and 2017: Three Months Ended Nine Months Ended September 30, 2018 September 30, 2017 September 30, 2018 September 30, 2017 (in thousands, except percentages) Channel: Desktop $ 12,481 42 % $ 16,881 48 % $ 40,453 49 % $ 68,956 56 % Mobile 17,248 58 18,330 52 42,800 51 55,192 44 Total $ 29,729 100 % $ 35,211 100 % $ 83,253 100 % $ 124,148 100 % The following table presents our revenue disaggregated by geographic location, based on the location of the Company's sellers: Three Months Ended Nine Months Ended September 30, 2018 September 30, 2017 September 30, 2018 September 30, 2017 (in thousands) (in thousands) United States $ 19,731 $ 22,689 $ 54,201 $ 78,350 International 9,998 12,522 29,052 45,798 Total $ 29,729 $ 35,211 $ 83,253 $ 124,148 </t>
  </si>
  <si>
    <t>Fair Value Measurements</t>
  </si>
  <si>
    <t>Fair Value Disclosures [Abstract]</t>
  </si>
  <si>
    <t>Fair Value Measurements Recurring 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The table below sets forth a summary of financial instruments that are measured at fair value on a recurring basis at September 30, 2018: Total Quoted Prices in Significant Other Significant (in thousands) Cash equivalents $ 19,078 $ 19,078 $ — $ — Corporate debt securities $ 1,999 $ — $ 1,999 $ — U.S. Treasury, government and agency debt securities $ 12,487 $ 12,487 $ — $ — The table below sets forth a summary of financial instruments that are measured at fair value on a recurring basis at December 31, 2017: Total Quoted Prices in Significant Other Significant (in thousands) Cash equivalents $ 1,807 $ 210 $ 1,597 $ — Corporate debt securities $ 25,098 $ — $ 25,098 $ — U.S. Treasury, government and agency debt securities $ 29,901 $ 29,901 $ — $ — At September 30, 2018 and December 31, 2017, cash equivalents of $19.1 million and $1.8 million, respectively, consisted of money market funds and commercial paper, with original maturities of three months or less. The carrying amounts of cash equivalents are classified as Level 1 or Level 2 depending on whether or not their fair values are based on quoted market prices for identical securities that are traded in an active market. The commercial paper included in cash equivalents at December 31, 2017 is classified as Level 2 since its fair value is not based on quoted market prices for identical securities that are traded in an active market, but rather is derived from similar securities. Corporate debt securities (which are included in marketable securities on the balance sheet) with fair values derived from similar securities rather than based on quoted market prices for identical securities, are classified as Level 2 as well. The fair values of the Company's U.S. treasury, government and agency debt securities are based on quoted market prices and classified as Level 1, and are included within marketable securities. Non-Recurring Fair Value Measurements Impairment of Goodwill During the third quarter of 2017, the Company identified potential indications of impairment, which triggered a quantitative goodwill impairment assessment. The Company compared the fair value of its net assets, calculated using three valuation methodologies (one income approach and two market approaches), to the carrying value of the net assets. The fair value of the Company's net assets falls within Level 3 of the fair value hierarchy, as it was determined using unobservable inputs and relied on assumptions and estimates made by the Company's management. The valuation process is described below: Income Approach. The Company first estimated the fair value of its net assets based on an income approach using the 2017 remaining year forecast, projections for growth from that base, and a terminal growth rate. The cash flows were discounted using the Company's estimated weighted average cost of capital rate of 16.2%. The value of net operating losses and the excess working capital were then added to the discounted cash flows to arrive at the income approach fair value of the Company's net assets. Market Approach . The market approach used to determine the fair value of the Company's net assets was based upon a review of private and public company control transactions involving comparable companies. The Company performed two analyses under the market approach—a control premium analysis and a similar transaction analysis. In each of these analyses, the Company identified merger or acquisition transactions that were completed over the past three years involving targets that operate within the “Advertising” or “Internet Software and Services” industries and where the buyer was a strategic buyer. In the control premium analysis, the Company calculated a control premium paid in each of these transactions. After analyzing the comparable transactions, the Company applied a control premium of 15% to its adjusted public equity value to derive the fair value of its net assets. An additional method under the market approach, the similar transactions method, was utilized to determine the fair value of the Company's net assets under a strategic buyer purchase scenario. In this analysis, target companies were compared to the Company and multiples paid in transactions, specifically EBITDA, were analyzed and applied to the Company's adjusted EBITDA for the twelve months ended September 30, 2017. Based on the results of this analysis, an adjusted EBITDA multiple of 2.0x was applied to calculate the fair value of the Company's net assets. In determining the comparability of publicly-traded companies, several factors were analyzed, including products and solutions, markets, growth patterns, relative size, earnings trends and other financial characteristics. The Company compared the fair value of its net assets using the three methodologies (one income approach and two market approaches) described above, to the carrying value and determined that its goodwill was fully impaired. The Company recorded an impairment of $90.3 million in the third quarter of 2017 to adjust its goodwill balance to its fair value of zero.</t>
  </si>
  <si>
    <t>Other Balance Sheet Amounts</t>
  </si>
  <si>
    <t>Balance Sheet Related Disclosures [Abstract]</t>
  </si>
  <si>
    <t xml:space="preserve">Other Balance Sheet Amounts Investments in marketable securities as of September 30, 2018 consisted of the following: Amortized Gross Gross Fair (in thousands) Available-for-sale—short-term: U.S. Treasury, government and agency debt securities $ 12,501 $ — $ (14) $ 12,487 Corporate debt securities 1,999 — — 1,999 Total $ 14,500 $ — $ (14) $ 14,486 Investments in marketable securities as of December 31, 2017 consisted of the following: Amortized Gross Gross Fair (in thousands) Available-for-sale—short-term: U.S. Treasury, government and agency debt securities $ 27,426 $ — $ (20) $ 27,406 Corporate debt securities 25,098 — — 25,098 Total $ 52,524 $ — $ (20) $ 52,504 Available-for-sale—long-term: U.S. Treasury, government and agency debt securities $ 2,504 $ — $ (9) $ 2,495 The Company's available-for-sale securities had a weighted remaining contractual maturity of 0.2 years as of September 30, 2018. For the nine months ended September 30, 2018, the Company sold $9.2 million of available-for-sale investments, on which the realized gains were de minimis and there were no unrealized holding gains (losses) reclassified out of accumulated other comprehensive loss into the condensed consolidated statements of operations. Accounts payable and accrued expenses included the following: September 30, 2018 December 31, 2017 (in thousands) Accounts payable—seller $ 188,659 $ 203,694 Accounts payable—trade 5,081 3,764 Accrued employee-related payables 5,645 6,645 Total $ 199,385 $ 214,103 </t>
  </si>
  <si>
    <t>Intangible Assets</t>
  </si>
  <si>
    <t>Goodwill and Intangible Assets Disclosure [Abstract]</t>
  </si>
  <si>
    <t>Goodwill and Intangible Assets</t>
  </si>
  <si>
    <t>Goodwill and Intangible Assets The Company’s intangible assets as of September 30, 2018 and December 31, 2017 included the following: September 30, 2018 December 31, 2017 (in thousands) Amortizable intangible assets: Developed technology $ 16,878 $ 16,878 Non-compete agreements 690 690 Trademarks 20 20 Total identifiable intangible assets, gross 17,588 17,588 Accumulated amortization—intangible assets: Developed technology (6,182) (4,062) Non-compete agreements (419) (161) Trademarks (16) (6) Total accumulated amortization—intangible assets (6,617) (4,229) Total identifiable intangible assets, net $ 10,971 $ 13,359 Amortization of intangible assets for the three months ended September 30, 2018 and 2017 were $0.8 million and $1.2 million, respectively, and $2.4 million and $3.5 million for the nine months ended September 30, 2018 and 2017, respectively. The estimated remaining amortization expense associated with the Company's intangible assets was as follows as of September 30, 2018: Fiscal Year Amount (in thousands) 2018 $ 797 2019 3,010 2020 2,826 2021 2,826 2022 1,512 Thereafter — Total $ 10,971 The Company recorded a goodwill impairment charge of $90.3 million during the third quarter of 2017, refer to Note 4 for additional details regarding the related valuation assessment process.</t>
  </si>
  <si>
    <t>Business Combinations</t>
  </si>
  <si>
    <t>Business Combinations [Abstract]</t>
  </si>
  <si>
    <t>Business Combinations 2017 Acquisition—nToggle, Inc. On July 14, 2017, the Company completed the merger of nToggle, Inc. ("nToggle") with Caviar Acquisition Corp., a wholly owned subsidiary of the Company, with nToggle surviving as a wholly owned subsidiary of Rubicon Project. nToggle was a Boston, Massachusetts based programmatic advertising company with traffic-shaping technology. The primary reason for the acquisition was to acquire technology, know-how and personnel that will enable the Company to offer services that make it easier and more cost-effective for buyers to find the inventory they seek among the billions of bid requests they receive. At closing, the Company paid net cash consideration of $38.6 million, which represents total purchase consideration of $40.6 million less acquired cash and cash equivalents of $2.0 million, to the stockholders, warrantholders, and holders of vested in-the-money options of nToggle. In addition, the Company assumed 432,482 outstanding unvested in-the-money options and 77,499 shares of restricted stock held by continuing employees, and issued an aggregate of 174,117 restricted stock units to the continuing employees under the Company's 2014 Inducement Grant Equity Incentive Plan. The financial results of nToggle have been included in our consolidated financial statements since the date of the acquisition. The major classes of assets and liabilities to which the Company allocated the purchase price were as follows as of the acquisition date: Amount (in thousands) Cash and cash equivalents $ 1,953 Accounts receivable 256 Prepaid and other assets 18 Fixed assets 763 Other non-current assets 82 Intangible assets 14,840 Goodwill 24,546 Total assets acquired 42,458 Accounts payable and accrued expenses 78 Deferred revenue 91 Deferred tax liability, net 1,719 Total liabilities assumed 1,888 Total net assets acquired $ 40,570 The Company recognized approximately $0.3 million of acquisition-related costs during the nine months ended September 30, 2017 that are included within general and administrative expenses in the Company’s condensed consolidated statements of operations. As part of the acquisition of nToggle, the Company acquired nToggle's net operating losses of approximately $9.3 million. In addition, the Company recorded deferred tax liabilities related to acquired intangibles of $5.5 million net of deferred tax assets of $3.8 million primarily related to net operating loss carryforwards. The following table summarizes the components of the acquired intangible assets and estimated useful lives (in thousands, except for estimated useful life): September 30, 2017 Estimated Useful Life Developed technology $ 14,130 5 years Non-compete agreements 690 2 years Trademark &amp; trade name 20 1.5 years Total intangible assets acquired $ 14,840 The intangible assets are amortized on a straight-line basis, which approximates the pattern in which the economic benefits are consumed, over their estimated useful lives. Amortization of developed technology is included in cost of revenues, the amortization related to non-compete agreements is included in technology and development, and amortization related to trademark and trade name is included in general and administrative. Goodwill resulting from the acquisition was primarily attributable to acquired workforce, an increase in development capabilities, increased offerings to customers, and enhanced opportunities for growth and innovation. Refer to Note 4 for a description of the methods used to compute the charge for the impairment of consolidated goodwill of $90.3 million recorded in the third quarter of 2017. The acquired intangibles and goodwill resulting from the nToggle acquisition are not amortizable for tax purposes. Unaudited Pro Forma Information - nToggle Acquisition The following table provides unaudited condensed pro forma information to give effect to the nToggle acquisition as if it had occurred on January 1, 2017. The unaudited pro forma information reflects adjustments for additional amortization resulting from the fair value adjustments to assets acquired and liabilities assumed. The pro forma results do not include any anticipated cost synergies or other effects of the integration of nToggle. Accordingly, pro forma amounts are not necessarily indicative of the results that actually would have occurred had the acquisition been completed on the date indicated, nor are they indicative of the actual or future operating results of the combined company. Three Months Ended Nine Months Ended September 30, 2017 September 30, 2017 Pro forma revenues $ 35,270 $ 125,083 Pro forma net loss $ (103,895) $ (134,665)</t>
  </si>
  <si>
    <t>Stock-Based Compensation</t>
  </si>
  <si>
    <t>Disclosure of Compensation Related Costs, Share-based Payments [Abstract]</t>
  </si>
  <si>
    <t xml:space="preserve">Stock-Based Compensation The Company’s equity incentive plans provide for the grant of equity awards, including non-statutory or incentive stock options, restricted stock awards ("RSAs"), and restricted stock units ("RSUs"), to the Company's employees, officers, directors, and consultants. The Company's board of directors administers the plans. Outstanding options vest based upon continued service at varying rates, but generally over four years from issuance with 25% vesting after one year of service and the remainder vesting monthly thereafter. RSAs and RSUs vest at varying rates, typically approximately 25% vesting after approximately one year of service and the remainder vesting semi-annually thereafter. The RSUs granted in the first nine months of 2018 included 2,800,000 RSUs that vest 50% on each of the first and second anniversaries of the grant date. Options, RSAs, and RSUs granted under the plans accelerate under certain circumstances for certain participants upon a change in control, as defined in the governing plan. An aggregate of 6,148,378 shares remained available for future grants at September 30, 2018 under the plans. Stock Options A summary of stock option activity for the nine months ended September 30, 2018 is as follows: Shares Under Option Weighted- Average Exercise Price Weighted- Average Contractual Life Aggregate Intrinsic Value (in thousands) (in thousands) Outstanding at December 31, 2017 4,363 $ 8.75 Granted 706 $ 2.09 Exercised (50) $ 0.91 Expired (1,239) $ 10.15 Forfeited (49) $ 4.54 Outstanding at September 30, 2018 3,731 $ 7.18 7.0 years $ 1,469 Exercisable at September 30, 2018 2,198 $ 9.49 5.8 years $ 467 The total intrinsic values of options exercised during the nine months ended September 30, 2018 was $0.1 million. At September 30, 2018, the Company had unrecognized employee stock-based compensation expense relating to nonvested stock options of approximately $3.8 million, which is expected to be recognized over a weighted-average period of 2.5 years. The weighted-average grant date fair value per share of stock options granted during the nine months ended September 30, 2018 was $1.10. Total fair value of options vested during the nine months ended September 30, 2018 was $2.7 million. The Company estimates the fair value of stock options that contain service and/or performance conditions using the Black-Scholes option pricing model. The weighted-average input assumptions used by the Company were as follows: Three Months Ended Nine Months Ended September 30, 2018 September 30, 2017 September 30, 2018 September 30, 2017 Expected term (in years) 5.4 5.3 5.7 5.8 Risk-free interest rate 2.75 % 1.88 % 2.53 % 2.03 % Expected volatility 55 % 62 % 57 % 57 % Dividend yield — % — % — % — % Restricted Stock Awards A summary of RSA activity for the nine months ended September 30, 2018 is as follows: Number of Shares Weighted-Average Grant Date Fair Value (in thousands) Nonvested shares of restricted stock awards outstanding at December 31, 2017 558 $ 12.60 Granted — $ — Canceled (156) $ 13.82 Vested (176) $ 11.81 Nonvested shares of restricted stock awards outstanding at September 30, 2018 226 $ 12.37 The aggregate fair value of RSAs with service conditions that vested during the nine months ended September 30, 2018 was $0.5 million. At September 30, 2018, the Company had unrecognized stock-based compensation expense for RSAs with service conditions of $1.1 million, which is expected to be recognized over a weighted-average period of 1.2 years. Restricted Stock Units A summary of RSU activity for the nine months ended September 30, 2018 is as follows: Number of Shares Weighted-Average Grant Date Fair Value (in thousands) Nonvested restricted stock units outstanding at December 31, 2017 3,609 $ 7.55 Granted 4,904 $ 2.27 Canceled (948) $ 5.27 Vested (830) $ 8.02 Nonvested restricted stock units outstanding at September 30, 2018 6,735 $ 3.97 The weighted-average grant date fair value per share of RSUs granted during the nine months ended September 30, 2018 was $2.27. The aggregate fair value of RSUs that vested during nine months ended September 30, 2018 was $1.8 million. At September 30, 2018, the intrinsic value of nonvested RSUs was $24.2 million. At September 30, 2018, the Company had unrecognized stock-based compensation expense relating to nonvested RSUs of approximately $20.1 million, which is expected to be recognized over a weighted-average period of 2.3 years. Employee Stock Purchase Plan In November 2013, the Company adopted the Company's 2014 Employee Stock Purchase Plan ("ESPP"). The ESPP is designed to enable eligible employees to periodically purchase shares of the Company's common stock at a discount through payroll deductions of up to 10% of their eligible compensation, subject to any plan limitations. At the end of each six-month offering period, employees are able to purchase shares at a price per share equal to 85% of the lower of the fair market value of the Company's common stock on the first trading day of the offering period or on the last trading day of the offering period. Offering periods generally commence and end in May and November of each year. As of September 30, 2018, the Company has reserved 1,692,373 shares of its common stock for issuance under the ESPP. Stock-Based Compensation Expense Total stock-based compensation expense recorded in the condensed consolidated statements of operations was as follows: Three Months Ended Nine Months Ended September 30, 2018 September 30, 2017 September 30, 2018 September 30, 2017 (in thousands) (in thousands) Cost of revenue $ 72 $ 115 $ 256 $ 295 Sales and marketing 1,187 1,115 3,530 3,524 Technology and development 691 1,122 2,163 3,178 General and administrative 1,910 2,294 6,669 7,631 Restructuring and other exit costs — — 398 1,560 Total stock-based compensation expense $ 3,860 $ 4,646 $ 13,016 $ 16,188 </t>
  </si>
  <si>
    <t>Restructuring and Other Exit Costs</t>
  </si>
  <si>
    <t>Restructuring and Related Activities [Abstract]</t>
  </si>
  <si>
    <t xml:space="preserve">Restructuring and Other Exit Costs As part of its on-going efforts to control costs and create efficiencies, the Company underwent restructuring events throughout 2017 and in the first quarter of 2018. The objective of these restructuring activities was to streamline operations, prioritize resources for growth initiatives and increase profitability. In January 2017, the Company announced that it would cease providing intent marketing services and would close its Toronto, Canada office as a result. For the nine months ended September 30, 2017, the Company recognized expenses of $6.0 million as restructuring and other exit costs related to the cessation of our intent marketing solution, including the closure of the Toronto office, as well as the realignment of the management team to a more cost efficient structure (collectively, the "2017 Restructuring Events"). A majority of the costs incurred in the nine months ended September 30, 2017 were severance and one-time termination benefit costs, of which $1.6 million related to non-cash stock-based compensation, the remainder of which related to facility closure costs. There were no restructuring and other exit costs incurred during the three months ended September 30, 2017. In the first quarter of 2018, the Company announced its restructuring plan to reduce headcount to bring the Company's general and administrative operations into better alignment with the current size of the business and de-layer certain functions, and to reduce its investment in unprofitable projects (the "2018 Restructuring Events"). During the nine months ended September 30, 2018, the Company incurred restructuring and other exit costs of $3.4 million for severance and one-time termination benefits. There were no restructuring and other exit costs incurred during the three months ended September 30, 2018. The following table summarizes restructuring and other exit cost activity for the 2018 Restructuring Events (in thousands): Accrued restructuring and other exit costs at December 31, 2017 $ — Restructuring and other exit costs 3,440 Cash paid for restructuring and other exit costs (2,884) Non-cash stock-based compensation for restructuring and other exit costs (398) Accrued restructuring and other exit costs at September 30, 2018 $ 158 </t>
  </si>
  <si>
    <t>Income Taxes</t>
  </si>
  <si>
    <t>Income Tax Disclosure [Abstract]</t>
  </si>
  <si>
    <t>Income Taxes In determining quarterly provisions for income taxes, the Company uses the annual estimated effective tax rate applied to the actual year-to-date income. The Company's annual estimated effective tax rate differs from the statutory rate primarily as a result of state taxes, foreign taxes, nondeductible stock option expenses, and changes in the Company's valuation allowance. The Company recorded income tax expenses of $0.1 million and $0.2 million for the three and nine months ended September 30, 2018, respectively, and recorded income tax benefits of $2.0 million and $1.5 million for the three and nine months ended September 30, 2017, respectively. The tax provision for the three and nine months ended September 30, 2018 is primarily the result of the domestic valuation allowance and the tax liability associated with the foreign subsidiaries. On December 22, 2017, the U.S. government enacted the Tax Cuts and Jobs Act (the “Tax Act”). The Tax Act includes significant changes to the U.S. corporate income tax system including the following: a federal corporate rate reduction from 34% to 21%; limitations on the deductibility of executive compensation and research and development (“R&amp;D”) expenditures; immediate expensing of qualified property; the creation of new minimum taxes such as the base erosion anti-abuse tax (“BEAT”) and Global Intangible Low Taxed Income (“GILTI”) tax; and the transition of U.S. international taxation from a worldwide tax system to a modified territorial tax system, which will result in a one time U.S. tax liability on those earnings which have not previously been repatriated to the U.S. (the “Transition Tax”). The Tax Act imposes a Transition Tax on previously untaxed accumulated and current earnings and profits (“E&amp;P”) of certain of our foreign subsidiaries. To determine the amount of the Transition Tax, the Company determined, among other things, the amount of post-1986 E&amp;P of the relevant subsidiaries. The Company recorded a provisional Transition Tax of $0.6 million, which reduced its U.S. net deferred tax assets for the year ended December 31, 2017. For the nine months ended September 30, 2018, there was no change to the provisional Transaction Tax recorded in the prior period.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Act and allows the registrant to record provisional amounts during a measurement period not to extend beyond one year of the enactment date. The Company has recognized the actual impact of the revaluation of deferred tax balances and the provisional impact related to the one-time Transition Tax. The Company included these amounts in its consolidated financial statements for the year ended December 31, 2017. The ultimate impact may materially differ from these provisional amounts, due to, among other things, additional analysis, changes in interpretations and assumptions that have been made, additional regulatory guidance that may be issued, and actions that may be taken as a result of the Tax Act. The Company expects to complete its analysis within the measurement period in accordance with SAB 118. In addition, it is unclear how many U.S. states will incorporate the federal law changes, or portions thereof, into their tax codes and foreign governments may enact tax laws in response to the Tax Act that could result in further changes to global taxation and materially affect the Company's financial position and results of operations. Finally, the Tax Act imposes a new BEAT, essentially a 10% minimum tax (5% for tax years beginning after December 31, 2017, increasing to 10% for years beginning after December 31, 2018) calculated on a base equal to taxpayer’s income determined without tax benefits arising from base erosion payments. BEAT does not apply to corporations whose annual gross receipts for the three-taxable-year period ending with the preceding taxable year are less than $500 million. BEAT does not apply to the Company for the year ending December 31, 2018. Also, the Tax Act requires certain GILTI income earned by controlled foreign corporations (“CFCs”) to be included in the gross income of the CFCs’ U.S. shareholder (for tax years beginning after December 31, 2017). For the nine months ended September 30, 2018, the Company has included a provisional GILTI inclusion of $1.2 million for purposes of Accounting Standards Codification Topic 740. GAAP allows the Company to either (i) treat taxes due on future U.S. inclusions in taxable income related to BEAT and GILTI as current-period expense when incurred (the “period cost method”); or (ii) factor such amounts into the measurement of deferred taxes (the “deferred method”). The Company elected the period cost method. Due to uncertainty as to the realization of benefits from the Company's domestic and certain international deferred tax assets, including net operating loss carryforwards and research and development tax credits, the Company has a full valuation allowance reserved against such assets. The Company intends to continue to maintain a full valuation allowance on the deferred tax assets until there is sufficient evidence to support the reversal of all or some portion of these allowances. There were no material changes to the Company's unrecognized tax benefits in the nine months ended September 30, 2018, and the Company does not expect to have any significant changes to unrecognized tax benefits through the end of the fiscal year. Because of the Company's history of tax losses, all years remain open to tax audit. During the first quarter of 2017, the Internal Revenue Service commenced an examination of the 2015 tax year. During the second quarter of 2018, the Company received a Letter 590 from the IRS indicating that they had completed the examination and found no income tax related adjustments.</t>
  </si>
  <si>
    <t>Commitments and Contingencies</t>
  </si>
  <si>
    <t>Commitments and Contingencies Disclosure [Abstract]</t>
  </si>
  <si>
    <t xml:space="preserve">Commitments and Contingencies Operating Leases The Company has commitments under non-cancelable operating leases for facilities, certain equipment, and its managed data center facilities. Total rental expenses were $3.2 million and $3.1 million for the three months ended September 30, 2018 and 2017, respectively, and $9.7 million and $9.4 million for the nine months ended September 30, 2018 and 2017, respectively. Additionally, expenses for cloud-based services related to data centers were $1.6 million and $0.8 million for the three months ended September 30, 2018 and 2017, respectively, and $5.0 million and $3.6 million for the nine months ended September 30, 2018 and 2017, respectively. As of September 30, 2018, expected future commitments related to operating leases were $16.8 million. As of September 30, 2018 and December 31, 2017, the Company had $2.9 million of letters of credit associated with office leases available for borrowing, on which there were no outstanding borrowings as of either date. Guarantees and Indemnification The Company’s agreements with sellers, buyers, and other third parties typically obligate it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material demands have been made upon the Company to provide indemnification under such agreements and there are no claims that the Company is aware of that could have a material effect on the Company’s condensed consolidated financial statements. Litigation The Company and its subsidiaries may from time to time be parties to legal or regulatory proceedings, lawsuits and other claims incident to their business activities and to the Company’s status as a public company. Such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September 30, 2018. However, based on management’s knowledge as of September 30, 2018, management believes that the final resolution of these matters known at such date, individually and in the aggregate, will not have a material adverse effect upon the Company’s condensed consolidated financial position, results of operations or cash flows. On March 31, 2017, Guardian News &amp; Media Limited ("Guardian") issued proceedings (the "Complaint") against the Company in the Chancery Division of the High Court of Justice in England &amp; Wales. The Complaint alleged that the Company underpaid Guardian for digital advertising inventory sold by Guardian through the Company's platform as a result of the fact that the Company charged fees to buyers of that inventory. Guardian claimed the Company was precluded from charging buyer fees as a result of the contractual arrangements with Guardian and English agency law principles, as well as representations it allegedly made to Guardian. The Complaint claimed damages including loss of revenue, interest, and costs. On October 11, 2018, the Company and Guardian mutually agreed to resolve their dispute and the High Court proceedings have been discontinued. Though the terms of the settlement agreement are confidential, the settlement is immaterial to the Company from a financial standpoint. Employment Contracts </t>
  </si>
  <si>
    <t>Debt</t>
  </si>
  <si>
    <t>Debt Disclosure [Abstract]</t>
  </si>
  <si>
    <t>Debt On September 26, 2018, the Company amended and restated its loan and security agreement with Silicon Valley Bank (the "Loan Agreement"), which was scheduled to expire on September 27, 2018. The Loan Agreement provides a senior secured revolving credit facility of up to $40.0 million with a maturity date of September 26, 2020. The amount available for borrowing as of September 30, 2018 is $30.0 million due to a $10.0 million reserve that will be released if the Company maintains positive Adjusted EBITDA for any trailing twelve-month period. The Company incurred $0.1 million of debt issuance fees that were capitalized and are being amortized over the term of the Loan Agreement. An unused revolver fee in the amount of 0.15% per annum of the average unused portion of the revolver line is charged and is payable monthly in arrears. The Company may elect for advances to bear interest calculated by reference to prime or LIBOR. If the Company elects LIBOR, amounts outstanding under the amended credit facility bear interest at a rate per annum equal to LIBOR plus 2.50% if a streamline period applies or LIBOR plus 4.00% if a streamline period does not apply. If the Company elects prime, advances bear interest at a rate of prime plus 0.50% if a streamline period applies or prime plus 2.00% if a streamline period does not apply. A streamline period is any period during which an event of default does not exist and the Company's Adjusted Quick Ratio (as defined in the Loan Agreement) is at least 1.05 for each day in the preceding month. The Loan Agreement is collateralized by security interests in substantially all of the Company's assets. Subject to certain exceptions, the Loan Agreement restricts the Company's ability to, among other things, pay dividends, sell assets, make changes to the nature of the business, engage in mergers or acquisitions, incur, assume or permit to exist, additional indebtedness and guarantees, create or permit to exist, liens, make distributions or redeem or repurchase capital stock, or make other investments, engage in transactions with affiliates, make payments with respect to subordinated debt, and enter into certain transactions without the consent of the financial institution. If a streamline period is not in effect, the Company is required to maintain a lockbox arrangement where customer payments received in the lockbox will immediately reduce the amounts outstanding on the credit facility. The Loan Agreement requires the Company to comply with financial covenants, including a minimum Adjusted Quick Ratio and the achievement of certain Adjusted EBITDA targets. On a monthly basis, or quarterly if there were no advances outstanding during the calendar quarter, the Company is required to maintain a minimum Adjusted Quick Ratio of: (i) 1.00 if the trailing six month adjusted EBITDA is $0 or less, or (ii) 0.90 if the trailing six month adjusted EBITDA is greater than $0. If the Company’s Adjusted Quick Ratio is 1.05 or greater, a streamline period applies. As of September 30, 2018, the Company's Adjusted Quick Ratio was 1.2, which is in compliance with its covenant requirement and is higher than the minimum Adjusted Quick Ratio required to qualify for a streamline period. The Company must also maintain the following trailing twelve month Adjusted EBITDA targets as of the end of each quarter as follows: (1) September 30, 2018 through June 30, 2019 Adjusted EBITDA must be within 20% of the Adjusted EBITDA projections that were delivered to Silicon Valley Bank; (2) September 30, 2019 Adjusted EBITDA of $1 or greater; and (3) December 31, 2019 and thereafter, Adjusted EBITDA of $5.0 million or greater. As of September 30, 2018, the Company was in compliance with the Adjusted EBITDA covenant. The Loan Agreement also includes customary representations and warranties, affirmative covenants, and events of default, including events of default upon a change of control and material adverse change (as defined in the Loan Agreement). Following an event of default, SVB would be entitled to, among other things, accelerate payment of amounts due under the credit facility and exercise all rights of a secured creditor. As of September 30, 2018, there were no amounts outstanding under the Loan Agreement. Future availability under the credit facility is dependent on several factors including the available borrowing base and compliance with future covenant requirements.</t>
  </si>
  <si>
    <t>Organization and Summary of Significant Accounting Policies (Policies)</t>
  </si>
  <si>
    <t>Basis of Presentation and Summary of Significant Accounting Policies</t>
  </si>
  <si>
    <t xml:space="preserve">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nine months ended September 30, 2018 are not necessarily indicative of the results that may be expected for any future interim period, the year ending December 31, 2018, or for any future year. The condensed consolidated balance sheet at December 31, 2017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17 included in its 2017 Annual Report on Form 10-K. </t>
  </si>
  <si>
    <t>Use of Estimates</t>
  </si>
  <si>
    <t>Use of Estimates The preparation of condensed consolidated financial statements in conformity with GAAP requires management to make estimates and assumptions that affect the reported and disclosed financial statements and accompanying footnotes. Actual results could differ materially from these estimates.</t>
  </si>
  <si>
    <t>Recent Accounting Pronouncements</t>
  </si>
  <si>
    <t>Adoption of ASU 2018-07 The Company adopted ASU 2018-07 —Stock Compensation (Topic 718) ("ASU 2018-07") , which expands the scope of Accounting Standards Codification Topic 718, Compensation —Stock Compensation to include share-based payments granted to non-employees in exchange for goods or services, as of July 1, 2018. As of the adoption date, the fair value of existing unvested awards held by non-employees was determined based on the adoption date fair value, which will be recognized over the remaining service period. Prospectively, the fair value of awards granted to non-employees will be determined as of the grant date and recognized over the service period, using the same treatment as awards granted to employees. In addition, for employees that transition into a non-employee contractor relationship with the Company subsequent to the adoption date, their existing awards will continue to be recognized at the original grant date fair value. There was no impact to the Company's consolidated financial statements resulting from the adoption of ASU 2018-07. Other Recently Adopted Accounting Pronouncements On January 1, 2018, the Company adopted the following accounting pronouncements, using a prospective adoption method, which did not have an impact on the Company's condensed consolidated financial statements and did not result in any significant policy changes: • Accounting Standards Update ("ASU") 2017-01— Business Combinations (Topic 805): Clarifying the Definition of a Business ; and • ASU 2017-09— Compensation—Stock Compensation (Topic 718): Scope of Modification Accounting. The Company has also adopted ASU 2016-15— Statement of Cash Flows (Topic 230): Classification of Certain Cash Receipts and Cash Payments, although the retrospective adoption method did not have an impact on periods presented. The Company will apply this guidance to applicable future transactions. Recent Accounting Pronouncement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In February 2016, the Financial Accounting Standards Board ("FASB") issued ASU 2016-02 —Leases (Topic 842) ("ASU 2016-02") ,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ASU 2016-02 is effective for annual reporting periods beginning after December 15, 2018, including interim periods within that reporting period, with early adoption permitted. ASU 2016-02 required a modified retrospective adoption approach, however subsequent guidance (discussed below) provides an additional option for adoption approach. The Company plans to adopt ASU 2016-02 as of January 1, 2019 using a prospective adoption method in accordance with ASU 2018-11 —Leases (Topic 842): Targeted Improvements ("ASU 2018-11"). The Company is currently evaluating the effect this guidance will have on its consolidated financial statements and related disclosures, and anticipates the guidance to result in increases in its assets and liabilities as most of its operating lease commitments will be subject to the new standard and recognized as right-of-use assets and lease liabilities. In July 2018, the FASB issued ASU 2018-11, which updates some of the implementation requirements under Accounting Standards Codification Topic 842 on leases. ASU 2018-11 provides for an additional adoption approach that was not previously included in ASU 2016-02 that allows for a prospective application. This guidance eliminates the requirement to present prior year comparative lease disclosures once ASU 2016-02 is adopted, and must be adopted concurrently with ASU 2016-02. The Company plans to apply the adoption method made available by ASU 2018-11. In August 2018, the FASB issued ASU 2018-13— Fair Value Measurement (Topic 820): Disclosure Framework—Changes to the Disclosure Requirements for Fair Value Measurement ("ASU 2018-13"), to streamline the disclosure requirements of ASC Topic 820 — Fair Value Measurement. ASU 2018 removes certain disclosure requirements, including the valuation process for Level 3 fair value measurements, and adds certain quantitative disclosures around Level 3 fair value measurements. This ASU is effective for annual reporting periods beginning after December 15, 2019, including interim periods within that reporting period, with early adoption permitted. The provisions of ASU 2018-13 are required to be adopted retrospectively, with the exception of disclosure of the range and weighted average of significant unobservable inputs used to develop Level 3 measurements, which can be adopted prospectively. The Company is currently evaluating the effect this guidance will have on its consolidated financial statements and related disclosures. In August 2018, the FASB issued ASU 2018-15 — Intangibles—Goodwill and Other—Internal-Use Software (Subtopic 350-40): Customer’s Accounting for Implementation Costs Incurred in a Cloud Computing Arrangement That Is a Service Contract ("ASU 2018-15"). ASU 2018-15 was issued to clarify the requirements of ASC 350-40 — Intangibles—Goodwill and Other—Internal-Use Software ("ASC 350-40") . The ASU clarifies that implementation, setup and other upfront costs related to cloud hosting agreements should be accounted for under ASC 350-40. This ASU is effective for annual reporting periods beginning after December 15, 2019, including interim periods within that reporting period, with early adoption permitted. ASU 2018-15 can be applied either retrospectively or prospectively to all implementation costs incurred after the date of adoption. The Company is currently evaluating the effect this guidance will have on its consolidated financial statements.</t>
  </si>
  <si>
    <t>Net Income (Loss) Per Share (Tables)</t>
  </si>
  <si>
    <t>Schedule of Earnings Per Share, Basic and Diluted</t>
  </si>
  <si>
    <t>The following table presents the basic and diluted net loss per share: Three Months Ended Nine Months Ended September 30, 2018 September 30, 2017 September 30, 2018 September 30, 2017 (in thousands, except per share data) Basic and Diluted EPS: Net loss $ (13,792) $ (103,571) $ (59,592) $ (130,966) Weighted-average common shares outstanding 50,750 49,800 50,482 49,638 Weighted-average unvested restricted stock awards (237) (745) (387) (912) Weighted-average common shares outstanding used to compute net loss per share 50,513 49,055 50,095 48,726 Basic and diluted net loss per share $ (0.27) $ (2.11) $ (1.19) $ (2.69)</t>
  </si>
  <si>
    <t>Schedule of Antidilutive Securities Excluded from Computation of Earnings Per Share</t>
  </si>
  <si>
    <t xml:space="preserve">The following weighted-average shares have been excluded from the calculation of diluted net loss per share attributable to common stockholders for each period presented because they are anti-dilutive: Three Months Ended Nine Months Ended September 30, 2018 September 30, 2017 September 30, 2018 September 30, 2017 (in thousands) (in thousands) Options to purchase common stock 162 187 72 154 Unvested restricted stock awards 208 130 232 240 Unvested restricted stock units 2,324 238 1,709 495 ESPP 94 44 64 49 Total shares excluded from net loss per share 2,788 599 2,077 938 </t>
  </si>
  <si>
    <t>Revenues (Tables)</t>
  </si>
  <si>
    <t>Disaggregation of Revenue</t>
  </si>
  <si>
    <t xml:space="preserve">The following table presents our revenue by channel for the three and nine months ended September 30, 2018 and 2017: Three Months Ended Nine Months Ended September 30, 2018 September 30, 2017 September 30, 2018 September 30, 2017 (in thousands, except percentages) Channel: Desktop $ 12,481 42 % $ 16,881 48 % $ 40,453 49 % $ 68,956 56 % Mobile 17,248 58 18,330 52 42,800 51 55,192 44 Total $ 29,729 100 % $ 35,211 100 % $ 83,253 100 % $ 124,148 100 % The following table presents our revenue disaggregated by geographic location, based on the location of the Company's sellers: Three Months Ended Nine Months Ended September 30, 2018 September 30, 2017 September 30, 2018 September 30, 2017 (in thousands) (in thousands) United States $ 19,731 $ 22,689 $ 54,201 $ 78,350 International 9,998 12,522 29,052 45,798 Total $ 29,729 $ 35,211 $ 83,253 $ 124,148 </t>
  </si>
  <si>
    <t>Fair Value Measurements (Tables)</t>
  </si>
  <si>
    <t>Fair Value, Assets Measured on Recurring Basis</t>
  </si>
  <si>
    <t xml:space="preserve">The table below sets forth a summary of financial instruments that are measured at fair value on a recurring basis at September 30, 2018: Total Quoted Prices in Significant Other Significant (in thousands) Cash equivalents $ 19,078 $ 19,078 $ — $ — Corporate debt securities $ 1,999 $ — $ 1,999 $ — U.S. Treasury, government and agency debt securities $ 12,487 $ 12,487 $ — $ — The table below sets forth a summary of financial instruments that are measured at fair value on a recurring basis at December 31, 2017: Total Quoted Prices in Significant Other Significant (in thousands) Cash equivalents $ 1,807 $ 210 $ 1,597 $ — Corporate debt securities $ 25,098 $ — $ 25,098 $ — U.S. Treasury, government and agency debt securities $ 29,901 $ 29,901 $ — $ — </t>
  </si>
  <si>
    <t>Other Balance Sheet Amounts (Tables)</t>
  </si>
  <si>
    <t>Investments in Marketable Securities</t>
  </si>
  <si>
    <t xml:space="preserve">Investments in marketable securities as of September 30, 2018 consisted of the following: Amortized Gross Gross Fair (in thousands) Available-for-sale—short-term: U.S. Treasury, government and agency debt securities $ 12,501 $ — $ (14) $ 12,487 Corporate debt securities 1,999 — — 1,999 Total $ 14,500 $ — $ (14) $ 14,486 Investments in marketable securities as of December 31, 2017 consisted of the following: Amortized Gross Gross Fair (in thousands) Available-for-sale—short-term: U.S. Treasury, government and agency debt securities $ 27,426 $ — $ (20) $ 27,406 Corporate debt securities 25,098 — — 25,098 Total $ 52,524 $ — $ (20) $ 52,504 Available-for-sale—long-term: U.S. Treasury, government and agency debt securities $ 2,504 $ — $ (9) $ 2,495 </t>
  </si>
  <si>
    <t>Schedule of Accounts Payable and Accrued Liabilities</t>
  </si>
  <si>
    <t xml:space="preserve">Accounts payable and accrued expenses included the following: September 30, 2018 December 31, 2017 (in thousands) Accounts payable—seller $ 188,659 $ 203,694 Accounts payable—trade 5,081 3,764 Accrued employee-related payables 5,645 6,645 Total $ 199,385 $ 214,103 </t>
  </si>
  <si>
    <t>Intangible Assets (Tables)</t>
  </si>
  <si>
    <t>Schedule of Finite-Lived Intangible Assets</t>
  </si>
  <si>
    <t xml:space="preserve">The Company’s intangible assets as of September 30, 2018 and December 31, 2017 included the following: September 30, 2018 December 31, 2017 (in thousands) Amortizable intangible assets: Developed technology $ 16,878 $ 16,878 Non-compete agreements 690 690 Trademarks 20 20 Total identifiable intangible assets, gross 17,588 17,588 Accumulated amortization—intangible assets: Developed technology (6,182) (4,062) Non-compete agreements (419) (161) Trademarks (16) (6) Total accumulated amortization—intangible assets (6,617) (4,229) Total identifiable intangible assets, net $ 10,971 $ 13,359 </t>
  </si>
  <si>
    <t>Schedule of Finite-Lived Intangible Assets, Future Amortization Expense</t>
  </si>
  <si>
    <t xml:space="preserve">The estimated remaining amortization expense associated with the Company's intangible assets was as follows as of September 30, 2018: Fiscal Year Amount (in thousands) 2018 $ 797 2019 3,010 2020 2,826 2021 2,826 2022 1,512 Thereafter — Total $ 10,971 </t>
  </si>
  <si>
    <t>Business Combinations (Tables)</t>
  </si>
  <si>
    <t>Schedule of Recognized Identified Assets Acquired and Liabilities Assumed</t>
  </si>
  <si>
    <t xml:space="preserve">The major classes of assets and liabilities to which the Company allocated the purchase price were as follows as of the acquisition date: Amount (in thousands) Cash and cash equivalents $ 1,953 Accounts receivable 256 Prepaid and other assets 18 Fixed assets 763 Other non-current assets 82 Intangible assets 14,840 Goodwill 24,546 Total assets acquired 42,458 Accounts payable and accrued expenses 78 Deferred revenue 91 Deferred tax liability, net 1,719 Total liabilities assumed 1,888 Total net assets acquired $ 40,570 </t>
  </si>
  <si>
    <t>Schedule of Finite-Lived Intangible Assets Acquired as Part of Business Combination</t>
  </si>
  <si>
    <t xml:space="preserve">The following table summarizes the components of the acquired intangible assets and estimated useful lives (in thousands, except for estimated useful life): September 30, 2017 Estimated Useful Life Developed technology $ 14,130 5 years Non-compete agreements 690 2 years Trademark &amp; trade name 20 1.5 years Total intangible assets acquired $ 14,840 </t>
  </si>
  <si>
    <t>Business Acquisition, Pro Forma Information</t>
  </si>
  <si>
    <t>Three Months Ended Nine Months Ended September 30, 2017 September 30, 2017 Pro forma revenues $ 35,270 $ 125,083 Pro forma net loss $ (103,895) $ (134,665)</t>
  </si>
  <si>
    <t>Stock-Based Compensation (Tables)</t>
  </si>
  <si>
    <t>Schedule of Share-based Compensation, Stock Options, Activity</t>
  </si>
  <si>
    <t xml:space="preserve">A summary of stock option activity for the nine months ended September 30, 2018 is as follows: Shares Under Option Weighted- Average Exercise Price Weighted- Average Contractual Life Aggregate Intrinsic Value (in thousands) (in thousands) Outstanding at December 31, 2017 4,363 $ 8.75 Granted 706 $ 2.09 Exercised (50) $ 0.91 Expired (1,239) $ 10.15 Forfeited (49) $ 4.54 Outstanding at September 30, 2018 3,731 $ 7.18 7.0 years $ 1,469 Exercisable at September 30, 2018 2,198 $ 9.49 5.8 years $ 467 </t>
  </si>
  <si>
    <t>Schedule of Share-based Payment Award, Stock Options, Valuation Assumptions</t>
  </si>
  <si>
    <t>The Company estimates the fair value of stock options that contain service and/or performance conditions using the Black-Scholes option pricing model. The weighted-average input assumptions used by the Company were as follows: Three Months Ended Nine Months Ended September 30, 2018 September 30, 2017 September 30, 2018 September 30, 2017 Expected term (in years) 5.4 5.3 5.7 5.8 Risk-free interest rate 2.75 % 1.88 % 2.53 % 2.03 % Expected volatility 55 % 62 % 57 % 57 % Dividend yield — % — % — % — %</t>
  </si>
  <si>
    <t>Nonvested Restricted Stock Shares Activity</t>
  </si>
  <si>
    <t xml:space="preserve">A summary of RSA activity for the nine months ended September 30, 2018 is as follows: Number of Shares Weighted-Average Grant Date Fair Value (in thousands) Nonvested shares of restricted stock awards outstanding at December 31, 2017 558 $ 12.60 Granted — $ — Canceled (156) $ 13.82 Vested (176) $ 11.81 Nonvested shares of restricted stock awards outstanding at September 30, 2018 226 $ 12.37 </t>
  </si>
  <si>
    <t>Schedule of Nonvested Restricted Stock Units Activity</t>
  </si>
  <si>
    <t xml:space="preserve">A summary of RSU activity for the nine months ended September 30, 2018 is as follows: Number of Shares Weighted-Average Grant Date Fair Value (in thousands) Nonvested restricted stock units outstanding at December 31, 2017 3,609 $ 7.55 Granted 4,904 $ 2.27 Canceled (948) $ 5.27 Vested (830) $ 8.02 Nonvested restricted stock units outstanding at September 30, 2018 6,735 $ 3.97 </t>
  </si>
  <si>
    <t>Schedule of Compensation Cost for Share-based Payment Arrangements, Allocation of Share-based Compensation Costs for all Plans</t>
  </si>
  <si>
    <t xml:space="preserve">Total stock-based compensation expense recorded in the condensed consolidated statements of operations was as follows: Three Months Ended Nine Months Ended September 30, 2018 September 30, 2017 September 30, 2018 September 30, 2017 (in thousands) (in thousands) Cost of revenue $ 72 $ 115 $ 256 $ 295 Sales and marketing 1,187 1,115 3,530 3,524 Technology and development 691 1,122 2,163 3,178 General and administrative 1,910 2,294 6,669 7,631 Restructuring and other exit costs — — 398 1,560 Total stock-based compensation expense $ 3,860 $ 4,646 $ 13,016 $ 16,188 </t>
  </si>
  <si>
    <t>Restructuring and Other Exit Costs (Tables)</t>
  </si>
  <si>
    <t>Schedule of Restructuring and Other Exit Costs</t>
  </si>
  <si>
    <t xml:space="preserve">The following table summarizes restructuring and other exit cost activity for the 2018 Restructuring Events (in thousands): Accrued restructuring and other exit costs at December 31, 2017 $ — Restructuring and other exit costs 3,440 Cash paid for restructuring and other exit costs (2,884) Non-cash stock-based compensation for restructuring and other exit costs (398) Accrued restructuring and other exit costs at September 30, 2018 $ 158 </t>
  </si>
  <si>
    <t>Net Income (Loss) Per Share (Basic and Diluted Earnings Per Share) (Details) - USD ($) $ / shares in Units, shares in Thousands, $ in Thousands</t>
  </si>
  <si>
    <t>Basic and Diluted EPS:</t>
  </si>
  <si>
    <t>Weighted-average common shares outstanding</t>
  </si>
  <si>
    <t>Weighted-average unvested restricted shares</t>
  </si>
  <si>
    <t>Weighted-average common shares outstanding used to compute net loss per share</t>
  </si>
  <si>
    <t>Basic and diluted net loss per share</t>
  </si>
  <si>
    <t>Net Income (Loss) Per Share (Shares Excluded and Included in Calculation of Diluted Earnings Per Share) (Details) - shares shares in Thousands</t>
  </si>
  <si>
    <t>Antidilutive Securities Excluded from Computation of Earnings Per Share [Line Items]</t>
  </si>
  <si>
    <t>Total shares excluded from net income (loss) per share (in shares)</t>
  </si>
  <si>
    <t>Options to purchase common stock</t>
  </si>
  <si>
    <t>Unvested restricted stock awards</t>
  </si>
  <si>
    <t>Unvested restricted stock units</t>
  </si>
  <si>
    <t>ESPP</t>
  </si>
  <si>
    <t>Revenues (Details) - USD ($) $ in Thousands</t>
  </si>
  <si>
    <t>Disaggregation of Revenue [Line Items]</t>
  </si>
  <si>
    <t>Payment terms</t>
  </si>
  <si>
    <t>75 days</t>
  </si>
  <si>
    <t>Intent Marketing Solution</t>
  </si>
  <si>
    <t>Revenues (Revenue Disaggregated by Geographic Location) (Details) - USD ($) $ in Thousands</t>
  </si>
  <si>
    <t>United States</t>
  </si>
  <si>
    <t>International</t>
  </si>
  <si>
    <t>Revenues (Revenue Disaggregated by Sales Distribution Channel) (Details) - USD ($) $ in Thousands</t>
  </si>
  <si>
    <t>Concentration risk, percentage</t>
  </si>
  <si>
    <t>100.00%</t>
  </si>
  <si>
    <t>Desktop</t>
  </si>
  <si>
    <t>42.00%</t>
  </si>
  <si>
    <t>48.00%</t>
  </si>
  <si>
    <t>49.00%</t>
  </si>
  <si>
    <t>56.00%</t>
  </si>
  <si>
    <t>Mobile</t>
  </si>
  <si>
    <t>58.00%</t>
  </si>
  <si>
    <t>52.00%</t>
  </si>
  <si>
    <t>51.00%</t>
  </si>
  <si>
    <t>44.00%</t>
  </si>
  <si>
    <t>Fair Value Measurements (Financial Instruments) (Details) - Recurring - USD ($) $ in Thousands</t>
  </si>
  <si>
    <t>Cash equivalents</t>
  </si>
  <si>
    <t>Fair Value, Assets and Liabilities Measured on Recurring and Nonrecurring Basis [Line Items]</t>
  </si>
  <si>
    <t>Cash equivalents | Quoted Prices in Active Markets for Identical Assets (Level 1)</t>
  </si>
  <si>
    <t>Cash equivalents | Significant Other Observable Inputs (Level 2)</t>
  </si>
  <si>
    <t>Cash equivalents | Significant Unobservable Inputs (Level 3)</t>
  </si>
  <si>
    <t>Corporate debt securities</t>
  </si>
  <si>
    <t>Available-for-sale Securities</t>
  </si>
  <si>
    <t>Corporate debt securities | Quoted Prices in Active Markets for Identical Assets (Level 1)</t>
  </si>
  <si>
    <t>Corporate debt securities | Significant Other Observable Inputs (Level 2)</t>
  </si>
  <si>
    <t>Corporate debt securities | Significant Unobservable Inputs (Level 3)</t>
  </si>
  <si>
    <t>U.S. Treasury, government and agency debt securities</t>
  </si>
  <si>
    <t>U.S. Treasury, government and agency debt securities | Quoted Prices in Active Markets for Identical Assets (Level 1)</t>
  </si>
  <si>
    <t>U.S. Treasury, government and agency debt securities | Significant Other Observable Inputs (Level 2)</t>
  </si>
  <si>
    <t>U.S. Treasury, government and agency debt securities | Significant Unobservable Inputs (Level 3)</t>
  </si>
  <si>
    <t>Fair Value Measurements (Narrative) (Details) - USD ($) $ in Thousands</t>
  </si>
  <si>
    <t>Goodwill</t>
  </si>
  <si>
    <t>Cash equivalents | Recurring</t>
  </si>
  <si>
    <t>Income Approach Valuation Technique | Nonrecurring</t>
  </si>
  <si>
    <t>Discounted cash flow rate</t>
  </si>
  <si>
    <t>16.20%</t>
  </si>
  <si>
    <t>Market Approach Valuation Technique | Nonrecurring</t>
  </si>
  <si>
    <t>Control premium</t>
  </si>
  <si>
    <t>15.00%</t>
  </si>
  <si>
    <t>EBITDA multiple</t>
  </si>
  <si>
    <t>Other Balance Sheet Amounts (Investments in Marketable Securities) (Details) - USD ($) $ in Thousands</t>
  </si>
  <si>
    <t>Available-for-sale—short-term</t>
  </si>
  <si>
    <t>Schedule of Available-for-sale Securities [Line Items]</t>
  </si>
  <si>
    <t>Amortized Cost</t>
  </si>
  <si>
    <t>Gross Unrealized Gains</t>
  </si>
  <si>
    <t>Gross Unrealized Losses</t>
  </si>
  <si>
    <t>Fair Value</t>
  </si>
  <si>
    <t>Available-for-sale—short-term | U.S. Treasury, government and agency debt securities</t>
  </si>
  <si>
    <t>Available-for-sale—short-term | Corporate debt securities</t>
  </si>
  <si>
    <t>Available-for-sale — long-term | U.S. Treasury, government and agency debt securities</t>
  </si>
  <si>
    <t>Other Balance Sheet Amounts (Narrative) (Details) - USD ($)</t>
  </si>
  <si>
    <t>Dec. 31, 2016</t>
  </si>
  <si>
    <t>Weighted remaining contractual maturity</t>
  </si>
  <si>
    <t>2 months 12 days</t>
  </si>
  <si>
    <t>Unrealized gain (loss)</t>
  </si>
  <si>
    <t>Realized gain (loss)</t>
  </si>
  <si>
    <t>Restricted cash</t>
  </si>
  <si>
    <t>Other Balance Sheet Amounts (Accounts Payable and Accrued Expenses) (Details) - USD ($) $ in Thousands</t>
  </si>
  <si>
    <t>Accounts payable—seller</t>
  </si>
  <si>
    <t>Accounts payable—trade</t>
  </si>
  <si>
    <t>Accrued employee-related payables</t>
  </si>
  <si>
    <t>Intangible Assets (Finite-Lived Intangible Assets) (Details) - USD ($) $ in Thousands</t>
  </si>
  <si>
    <t>Finite-Lived Intangible Assets [Line Items]</t>
  </si>
  <si>
    <t>Amortizable intangible assets, gross</t>
  </si>
  <si>
    <t>Total accumulated amortization—intangible assets</t>
  </si>
  <si>
    <t>Developed technology</t>
  </si>
  <si>
    <t>Non-compete agreements</t>
  </si>
  <si>
    <t>Trademarks</t>
  </si>
  <si>
    <t>Intangible Assets (Narrative) (Details) - USD ($) $ in Thousands</t>
  </si>
  <si>
    <t>Amortization expense of intangible assets</t>
  </si>
  <si>
    <t>Intangible Assets (Finite-Lived Intangible Assets, Future Amortization Expense) (Details) - USD ($) $ in Thousands</t>
  </si>
  <si>
    <t>Thereafter</t>
  </si>
  <si>
    <t>Business Combinations (Narrative) (Details) - USD ($) $ in Thousands</t>
  </si>
  <si>
    <t>Jul. 14, 2017</t>
  </si>
  <si>
    <t>Business Acquisition [Line Items]</t>
  </si>
  <si>
    <t>nToggle</t>
  </si>
  <si>
    <t>Business Combination, Consideration Transferred</t>
  </si>
  <si>
    <t>Total net assets acquired</t>
  </si>
  <si>
    <t>Business Combination In The Money Options Assumed</t>
  </si>
  <si>
    <t>Business Combination Restricted Stock Assumed</t>
  </si>
  <si>
    <t>Business Acquisition, Equity Interest Issued or Issuable, Number of Shares</t>
  </si>
  <si>
    <t>Business Combination, Acquisition Related Costs</t>
  </si>
  <si>
    <t>Business Combination Net Operating Loss Acquired</t>
  </si>
  <si>
    <t>Business Combination, Recognized Identifiable Assets Acquired and Liabilities Assumed, Deferred Tax Liabilities</t>
  </si>
  <si>
    <t>Business Combination Recognized Identifiable Assets Acquired and Liabilities Assumed, Deferred Tax Assets</t>
  </si>
  <si>
    <t>Business Combinations (Allocated Purchase Price) (Details) - USD ($) $ in Thousands</t>
  </si>
  <si>
    <t>Prepaid and other assets</t>
  </si>
  <si>
    <t>Fixed assets</t>
  </si>
  <si>
    <t>Other non-current assets</t>
  </si>
  <si>
    <t>Intangible assets</t>
  </si>
  <si>
    <t>Total assets acquired</t>
  </si>
  <si>
    <t>Deferred revenue</t>
  </si>
  <si>
    <t>Deferred tax liability, net</t>
  </si>
  <si>
    <t>Total liabilities assumed</t>
  </si>
  <si>
    <t>Business Combinations (Acquired Intangibles and Estimated Useful Life) (Details) - nToggle $ in Thousands</t>
  </si>
  <si>
    <t>Sep. 30, 2017USD ($)</t>
  </si>
  <si>
    <t>Total intangible assets acquired</t>
  </si>
  <si>
    <t>Estimated Useful Life</t>
  </si>
  <si>
    <t>5 years</t>
  </si>
  <si>
    <t>2 years</t>
  </si>
  <si>
    <t>Trademark &amp; trade name</t>
  </si>
  <si>
    <t>1 year 6 months</t>
  </si>
  <si>
    <t>Business Combinations (Pro Forma) (Details) - nToggle - USD ($) $ in Thousands</t>
  </si>
  <si>
    <t>Business Acquisition, Pro Forma Revenue</t>
  </si>
  <si>
    <t>Business Acquisition, Pro Forma Net Income (Loss)</t>
  </si>
  <si>
    <t>Stock-Based Compensation (Details)</t>
  </si>
  <si>
    <t>Sep. 30, 2018shares</t>
  </si>
  <si>
    <t>Number of shares available for grant</t>
  </si>
  <si>
    <t>Number of Shares</t>
  </si>
  <si>
    <t>Restricted awards</t>
  </si>
  <si>
    <t>Award vesting rights, percentage</t>
  </si>
  <si>
    <t>25.00%</t>
  </si>
  <si>
    <t>Stock Option</t>
  </si>
  <si>
    <t>Vesting period</t>
  </si>
  <si>
    <t>4 years</t>
  </si>
  <si>
    <t>Restricted Stock Units (RSUs) | Two Year RSUs</t>
  </si>
  <si>
    <t>50.00%</t>
  </si>
  <si>
    <t>Number of awards granted</t>
  </si>
  <si>
    <t>Stock-Based Compensation (Stock Options Outstanding) (Details) $ / shares in Units, shares in Thousands, $ in Thousands</t>
  </si>
  <si>
    <t>Sep. 30, 2018USD ($)$ / sharesshares</t>
  </si>
  <si>
    <t>Share-based Compensation Arrangement by Share-based Payment Award, Options, Outstanding [Roll Forward]</t>
  </si>
  <si>
    <t>Beginning balance (in shares) | shares</t>
  </si>
  <si>
    <t>Granted (in shares) | shares</t>
  </si>
  <si>
    <t>Exercised (in shares) | shares</t>
  </si>
  <si>
    <t>Expired (in shares) | shares</t>
  </si>
  <si>
    <t>Forfeited (in shares) | shares</t>
  </si>
  <si>
    <t>Ending balance (in shares) | shares</t>
  </si>
  <si>
    <t>Share-based Compensation Arrangement by Share-based Payment Award, Options, Outstanding, Weighted Average Exercise Price [Abstract]</t>
  </si>
  <si>
    <t>Beginning balance (usd per share) | $ / shares</t>
  </si>
  <si>
    <t>Granted (usd per share) | $ / shares</t>
  </si>
  <si>
    <t>Exercised (usd per share) | $ / shares</t>
  </si>
  <si>
    <t>Expired (usd per share) | $ / shares</t>
  </si>
  <si>
    <t>Forfeited (usd per share) | $ / shares</t>
  </si>
  <si>
    <t>Ending balance (usd per share) | $ / shares</t>
  </si>
  <si>
    <t>Share-based Compensation Arrangement by Share-based Payment Award, Options, Additional Disclosures [Abstract]</t>
  </si>
  <si>
    <t>Outstanding</t>
  </si>
  <si>
    <t>7 years</t>
  </si>
  <si>
    <t>Outstanding, aggregate intrinsic value | $</t>
  </si>
  <si>
    <t>Exercisable (in shares) | shares</t>
  </si>
  <si>
    <t>Exercisable (usd per share) | $ / shares</t>
  </si>
  <si>
    <t>Exercisable</t>
  </si>
  <si>
    <t>5 years 9 months 18 days</t>
  </si>
  <si>
    <t>Exercisable, aggregate intrinsic value | $</t>
  </si>
  <si>
    <t>Stock-Based Compensation (Stock Options Narrative) (Details)</t>
  </si>
  <si>
    <t>Sep. 30, 2018USD ($)$ / shares</t>
  </si>
  <si>
    <t>Intrinsic values of options exercised</t>
  </si>
  <si>
    <t>Unrecognized employee stock-based compensation</t>
  </si>
  <si>
    <t>Weighted average grant date fair value | $ / shares</t>
  </si>
  <si>
    <t>Fair value of options vested in period</t>
  </si>
  <si>
    <t>Unrecognized employee stock-based compensation, period for recognition</t>
  </si>
  <si>
    <t>2 years 6 months</t>
  </si>
  <si>
    <t>Stock-Based Compensation (Valuation Assumptions) (Details) - Stock Option</t>
  </si>
  <si>
    <t>Expected term (in years)</t>
  </si>
  <si>
    <t>5 years 4 months 24 days</t>
  </si>
  <si>
    <t>5 years 3 months 18 days</t>
  </si>
  <si>
    <t>5 years 8 months 12 days</t>
  </si>
  <si>
    <t>Risk-free interest rate</t>
  </si>
  <si>
    <t>2.75%</t>
  </si>
  <si>
    <t>1.88%</t>
  </si>
  <si>
    <t>2.53%</t>
  </si>
  <si>
    <t>2.03%</t>
  </si>
  <si>
    <t>Expected volatility</t>
  </si>
  <si>
    <t>55.00%</t>
  </si>
  <si>
    <t>62.00%</t>
  </si>
  <si>
    <t>57.00%</t>
  </si>
  <si>
    <t>Dividend yield</t>
  </si>
  <si>
    <t>0.00%</t>
  </si>
  <si>
    <t>Stock-Based Compensation (Restricted Stock Activity) (Details) - Restricted Stock Awards shares in Thousands</t>
  </si>
  <si>
    <t>Sep. 30, 2018$ / sharesshares</t>
  </si>
  <si>
    <t>Beginning balance | shares</t>
  </si>
  <si>
    <t>Granted | shares</t>
  </si>
  <si>
    <t>Canceled | shares</t>
  </si>
  <si>
    <t>Vested | shares</t>
  </si>
  <si>
    <t>Ending balance | shares</t>
  </si>
  <si>
    <t>Weighted-Average Grant Date Fair Value</t>
  </si>
  <si>
    <t>Beginning balance (in dollars per share) | $ / shares</t>
  </si>
  <si>
    <t>Granted (in dollars per share) | $ / shares</t>
  </si>
  <si>
    <t>Canceled (in dollars per share) | $ / shares</t>
  </si>
  <si>
    <t>Vested (in dollars per share) | $ / shares</t>
  </si>
  <si>
    <t>Ending balance (in dollars per share) | $ / shares</t>
  </si>
  <si>
    <t>Stock-Based Compensation (Restricted Stock Narrative) (Details) $ / shares in Units, $ in Thousands</t>
  </si>
  <si>
    <t>Fair value of restricted stock</t>
  </si>
  <si>
    <t>1 year 2 months 12 days</t>
  </si>
  <si>
    <t>2 years 3 months 18 days</t>
  </si>
  <si>
    <t>Intrinsic value of nonvested unit</t>
  </si>
  <si>
    <t>Stock-Based Compensation (Restricted Stock Units Activity) (Details) - Restricted Stock Units (RSUs) shares in Thousands</t>
  </si>
  <si>
    <t>Stock-Based Compensation (Employee Stock Purchase Plan Narrative) (Details) - 2014 Employee Stock Purchase Plan - Employee Stock</t>
  </si>
  <si>
    <t>Maximum employee subscription rate</t>
  </si>
  <si>
    <t>10.00%</t>
  </si>
  <si>
    <t>Purchase price of common stock, percent</t>
  </si>
  <si>
    <t>85.00%</t>
  </si>
  <si>
    <t>Number of shares reserved</t>
  </si>
  <si>
    <t>Stock-Based Compensation (Expense) (Details) - USD ($) $ in Thousands</t>
  </si>
  <si>
    <t>Employee Service Share-based Compensation, Allocation of Recognized Period Costs [Line Items]</t>
  </si>
  <si>
    <t>Stock-based compensation expense</t>
  </si>
  <si>
    <t>Restructuring and Other Exit Costs - Narrative (Details) - USD ($) $ in Thousands</t>
  </si>
  <si>
    <t>Restructuring Cost and Reserve [Line Items]</t>
  </si>
  <si>
    <t>The 2017 Restructuring Events</t>
  </si>
  <si>
    <t>Costs related to non-cash stock-based compensation</t>
  </si>
  <si>
    <t>Accrued restructuring costs</t>
  </si>
  <si>
    <t>The 2018 Restructuring Events</t>
  </si>
  <si>
    <t>Restructuring and Other Exit Costs - Schedule of Restructuring and Other Exit Costs (Details) - USD ($) $ in Thousands</t>
  </si>
  <si>
    <t>Restructuring Reserve [Roll Forward]</t>
  </si>
  <si>
    <t>Accrued restructuring and other exit costs at December 31, 2017</t>
  </si>
  <si>
    <t>Cash paid for restructuring and other exit costs</t>
  </si>
  <si>
    <t>Non-cash stock-based compensation for restructuring and other exit costs</t>
  </si>
  <si>
    <t>Accrued restructuring and other exit costs at September 30, 2018</t>
  </si>
  <si>
    <t>Income Taxes (Narrative) (Details) - USD ($) $ in Thousands</t>
  </si>
  <si>
    <t>12 Months Ended</t>
  </si>
  <si>
    <t>Provisional Transition Tax recorded due to Tax Act</t>
  </si>
  <si>
    <t>Provisional GILTI inclusion for ASC Topic 740</t>
  </si>
  <si>
    <t>Commitments and Contingencies (Details) - USD ($) $ in Millions</t>
  </si>
  <si>
    <t>Other Commitments [Line Items]</t>
  </si>
  <si>
    <t>Rental expense</t>
  </si>
  <si>
    <t>Expected future operating lease commitments</t>
  </si>
  <si>
    <t>Data Centers For Cloud-Based Services</t>
  </si>
  <si>
    <t>Office Lease | Financial Standby Letter of Credit</t>
  </si>
  <si>
    <t>Letters of credit outstanding, amount</t>
  </si>
  <si>
    <t>Debt (Details)</t>
  </si>
  <si>
    <t>Sep. 26, 2018USD ($)</t>
  </si>
  <si>
    <t>Sep. 30, 2018USD ($)</t>
  </si>
  <si>
    <t>Line of Credit Facility [Line Items]</t>
  </si>
  <si>
    <t>Adjusted Quick Ratio</t>
  </si>
  <si>
    <t>Loan Agreement | Revolving Credit Facility</t>
  </si>
  <si>
    <t>Maximum borrowing capacity</t>
  </si>
  <si>
    <t>Available borrowing capacity</t>
  </si>
  <si>
    <t>Borrowing capacity reserve</t>
  </si>
  <si>
    <t>Capitalized debt issuance costs</t>
  </si>
  <si>
    <t>Unused capacity fee, percentage</t>
  </si>
  <si>
    <t>0.15%</t>
  </si>
  <si>
    <t>Adjusted Quick Ratio, in streamline period</t>
  </si>
  <si>
    <t>Loan Agreement | Revolving Credit Facility | Compliance period, September 30, 2018 through June 30, 2019</t>
  </si>
  <si>
    <t>Percentage of adjusted EBITDA</t>
  </si>
  <si>
    <t>20.00%</t>
  </si>
  <si>
    <t>Loan Agreement | Revolving Credit Facility | Compliance period, September 30, 2019</t>
  </si>
  <si>
    <t>Adjusted EBITDA maximum</t>
  </si>
  <si>
    <t>Loan Agreement | Revolving Credit Facility | Compliance period, December 31, 2019 and thereafter</t>
  </si>
  <si>
    <t>Covenant Terms, Scenario One | Loan Agreement | Revolving Credit Facility</t>
  </si>
  <si>
    <t>Covenant Terms, Scenario Two | Loan Agreement | Revolving Credit Facility</t>
  </si>
  <si>
    <t>Adjusted EBITDA minimum</t>
  </si>
  <si>
    <t>Streamline Period Applies | London Interbank Offered Rate (LIBOR) | Loan Agreement | Revolving Credit Facility</t>
  </si>
  <si>
    <t>Variable interest rate</t>
  </si>
  <si>
    <t>2.50%</t>
  </si>
  <si>
    <t>Streamline Period Applies | Prime Rate | Loan Agreement | Revolving Credit Facility</t>
  </si>
  <si>
    <t>0.50%</t>
  </si>
  <si>
    <t>Streamline Period Does Not Apply | London Interbank Offered Rate (LIBOR) | Loan Agreement | Revolving Credit Facility</t>
  </si>
  <si>
    <t>4.00%</t>
  </si>
  <si>
    <t>Streamline Period Does Not Apply | Prime Rate | Loan Agreement | Revolving Credit Facility</t>
  </si>
  <si>
    <t>2.00%</t>
  </si>
  <si>
    <t>Label</t>
  </si>
  <si>
    <t>Element</t>
  </si>
  <si>
    <t>Value</t>
  </si>
  <si>
    <t>Cash, Cash Equivalents, Restricted Cash and Restricted Cash Equivalents</t>
  </si>
  <si>
    <t>us-gaap_CashCashEquivalentsRestrictedCashAndRestrictedCashEquivalent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Remaining &quot;#,##0_);_(&quot;Remaining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597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50751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2354</v>
      </c>
      <c r="C3" s="7" t="n">
        <v>76642</v>
      </c>
    </row>
    <row r="4" spans="1:3">
      <c r="A4" s="4" t="s">
        <v>26</v>
      </c>
      <c r="B4" s="5" t="n">
        <v>14486</v>
      </c>
      <c r="C4" s="5" t="n">
        <v>52504</v>
      </c>
    </row>
    <row r="5" spans="1:3">
      <c r="A5" s="4" t="s">
        <v>27</v>
      </c>
      <c r="B5" s="5" t="n">
        <v>155328</v>
      </c>
      <c r="C5" s="5" t="n">
        <v>165890</v>
      </c>
    </row>
    <row r="6" spans="1:3">
      <c r="A6" s="4" t="s">
        <v>28</v>
      </c>
      <c r="B6" s="5" t="n">
        <v>8781</v>
      </c>
      <c r="C6" s="5" t="n">
        <v>9620</v>
      </c>
    </row>
    <row r="7" spans="1:3">
      <c r="A7" s="4" t="s">
        <v>29</v>
      </c>
      <c r="B7" s="5" t="n">
        <v>260949</v>
      </c>
      <c r="C7" s="5" t="n">
        <v>304656</v>
      </c>
    </row>
    <row r="8" spans="1:3">
      <c r="A8" s="4" t="s">
        <v>30</v>
      </c>
      <c r="B8" s="5" t="n">
        <v>33884</v>
      </c>
      <c r="C8" s="5" t="n">
        <v>47393</v>
      </c>
    </row>
    <row r="9" spans="1:3">
      <c r="A9" s="4" t="s">
        <v>31</v>
      </c>
      <c r="B9" s="5" t="n">
        <v>14432</v>
      </c>
      <c r="C9" s="5" t="n">
        <v>12734</v>
      </c>
    </row>
    <row r="10" spans="1:3">
      <c r="A10" s="4" t="s">
        <v>32</v>
      </c>
      <c r="B10" s="5" t="n">
        <v>879</v>
      </c>
      <c r="C10" s="5" t="n">
        <v>5493</v>
      </c>
    </row>
    <row r="11" spans="1:3">
      <c r="A11" s="4" t="s">
        <v>33</v>
      </c>
      <c r="B11" s="5" t="n">
        <v>10971</v>
      </c>
      <c r="C11" s="5" t="n">
        <v>13359</v>
      </c>
    </row>
    <row r="12" spans="1:3">
      <c r="A12" s="4" t="s">
        <v>34</v>
      </c>
      <c r="B12" s="5" t="n">
        <v>321115</v>
      </c>
      <c r="C12" s="5" t="n">
        <v>383635</v>
      </c>
    </row>
    <row r="13" spans="1:3">
      <c r="A13" s="3" t="s">
        <v>35</v>
      </c>
    </row>
    <row r="14" spans="1:3">
      <c r="A14" s="4" t="s">
        <v>36</v>
      </c>
      <c r="B14" s="5" t="n">
        <v>199385</v>
      </c>
      <c r="C14" s="5" t="n">
        <v>214103</v>
      </c>
    </row>
    <row r="15" spans="1:3">
      <c r="A15" s="4" t="s">
        <v>37</v>
      </c>
      <c r="B15" s="5" t="n">
        <v>2806</v>
      </c>
      <c r="C15" s="5" t="n">
        <v>3141</v>
      </c>
    </row>
    <row r="16" spans="1:3">
      <c r="A16" s="4" t="s">
        <v>38</v>
      </c>
      <c r="B16" s="5" t="n">
        <v>202191</v>
      </c>
      <c r="C16" s="5" t="n">
        <v>217244</v>
      </c>
    </row>
    <row r="17" spans="1:3">
      <c r="A17" s="4" t="s">
        <v>39</v>
      </c>
      <c r="B17" s="5" t="n">
        <v>1172</v>
      </c>
      <c r="C17" s="5" t="n">
        <v>1780</v>
      </c>
    </row>
    <row r="18" spans="1:3">
      <c r="A18" s="4" t="s">
        <v>40</v>
      </c>
      <c r="B18" s="5" t="n">
        <v>203363</v>
      </c>
      <c r="C18" s="5" t="n">
        <v>219024</v>
      </c>
    </row>
    <row r="19" spans="1:3">
      <c r="A19" s="4" t="s">
        <v>41</v>
      </c>
      <c r="B19" s="4" t="s">
        <v>42</v>
      </c>
      <c r="C19" s="4" t="s">
        <v>42</v>
      </c>
    </row>
    <row r="20" spans="1:3">
      <c r="A20" s="3" t="s">
        <v>43</v>
      </c>
    </row>
    <row r="21" spans="1:3">
      <c r="A21" s="4" t="s">
        <v>44</v>
      </c>
      <c r="B21" s="5" t="n">
        <v>0</v>
      </c>
      <c r="C21" s="5" t="n">
        <v>0</v>
      </c>
    </row>
    <row r="22" spans="1:3">
      <c r="A22" s="4" t="s">
        <v>45</v>
      </c>
      <c r="B22" s="5" t="n">
        <v>1</v>
      </c>
      <c r="C22" s="5" t="n">
        <v>0</v>
      </c>
    </row>
    <row r="23" spans="1:3">
      <c r="A23" s="4" t="s">
        <v>46</v>
      </c>
      <c r="B23" s="5" t="n">
        <v>431294</v>
      </c>
      <c r="C23" s="5" t="n">
        <v>418354</v>
      </c>
    </row>
    <row r="24" spans="1:3">
      <c r="A24" s="4" t="s">
        <v>47</v>
      </c>
      <c r="B24" s="5" t="n">
        <v>-167</v>
      </c>
      <c r="C24" s="5" t="n">
        <v>41</v>
      </c>
    </row>
    <row r="25" spans="1:3">
      <c r="A25" s="4" t="s">
        <v>48</v>
      </c>
      <c r="B25" s="5" t="n">
        <v>-313376</v>
      </c>
      <c r="C25" s="5" t="n">
        <v>-253784</v>
      </c>
    </row>
    <row r="26" spans="1:3">
      <c r="A26" s="4" t="s">
        <v>49</v>
      </c>
      <c r="B26" s="5" t="n">
        <v>117752</v>
      </c>
      <c r="C26" s="5" t="n">
        <v>164611</v>
      </c>
    </row>
    <row r="27" spans="1:3">
      <c r="A27" s="4" t="s">
        <v>50</v>
      </c>
      <c r="B27" s="7" t="n">
        <v>321115</v>
      </c>
      <c r="C27" s="7" t="n">
        <v>3836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54</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6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62</v>
      </c>
      <c r="D1" s="2" t="s">
        <v>1</v>
      </c>
    </row>
    <row r="2" spans="1:5">
      <c r="B2" s="2" t="s">
        <v>2</v>
      </c>
      <c r="C2" s="2" t="s">
        <v>63</v>
      </c>
      <c r="D2" s="2" t="s">
        <v>2</v>
      </c>
      <c r="E2" s="2" t="s">
        <v>63</v>
      </c>
    </row>
    <row r="3" spans="1:5">
      <c r="A3" s="3" t="s">
        <v>240</v>
      </c>
    </row>
    <row r="4" spans="1:5">
      <c r="A4" s="4" t="s">
        <v>82</v>
      </c>
      <c r="B4" s="7" t="n">
        <v>-13792</v>
      </c>
      <c r="C4" s="7" t="n">
        <v>-103571</v>
      </c>
      <c r="D4" s="7" t="n">
        <v>-59592</v>
      </c>
      <c r="E4" s="7" t="n">
        <v>-130966</v>
      </c>
    </row>
    <row r="5" spans="1:5">
      <c r="A5" s="4" t="s">
        <v>241</v>
      </c>
      <c r="B5" s="5" t="n">
        <v>50750</v>
      </c>
      <c r="C5" s="5" t="n">
        <v>49800</v>
      </c>
      <c r="D5" s="5" t="n">
        <v>50482</v>
      </c>
      <c r="E5" s="5" t="n">
        <v>49638</v>
      </c>
    </row>
    <row r="6" spans="1:5">
      <c r="A6" s="4" t="s">
        <v>242</v>
      </c>
      <c r="B6" s="5" t="n">
        <v>-237</v>
      </c>
      <c r="C6" s="5" t="n">
        <v>-745</v>
      </c>
      <c r="D6" s="5" t="n">
        <v>-387</v>
      </c>
      <c r="E6" s="5" t="n">
        <v>-912</v>
      </c>
    </row>
    <row r="7" spans="1:5">
      <c r="A7" s="4" t="s">
        <v>243</v>
      </c>
      <c r="B7" s="5" t="n">
        <v>50513</v>
      </c>
      <c r="C7" s="5" t="n">
        <v>49055</v>
      </c>
      <c r="D7" s="5" t="n">
        <v>50095</v>
      </c>
      <c r="E7" s="5" t="n">
        <v>48726</v>
      </c>
    </row>
    <row r="8" spans="1:5">
      <c r="A8" s="4" t="s">
        <v>244</v>
      </c>
      <c r="B8" s="9" t="n">
        <v>-0.27</v>
      </c>
      <c r="C8" s="9" t="n">
        <v>-2.11</v>
      </c>
      <c r="D8" s="9" t="n">
        <v>-1.19</v>
      </c>
      <c r="E8" s="9" t="n">
        <v>-2.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v>
      </c>
      <c r="B1" s="2" t="s">
        <v>2</v>
      </c>
      <c r="C1" s="2" t="s">
        <v>23</v>
      </c>
    </row>
    <row r="2" spans="1:3">
      <c r="A2" s="3" t="s">
        <v>52</v>
      </c>
    </row>
    <row r="3" spans="1:3">
      <c r="A3" s="4" t="s">
        <v>53</v>
      </c>
      <c r="B3" s="5" t="n">
        <v>10000000</v>
      </c>
      <c r="C3" s="5" t="n">
        <v>10000000</v>
      </c>
    </row>
    <row r="4" spans="1:3">
      <c r="A4" s="4" t="s">
        <v>54</v>
      </c>
      <c r="B4" s="8" t="n">
        <v>1e-05</v>
      </c>
      <c r="C4" s="8" t="n">
        <v>1e-05</v>
      </c>
    </row>
    <row r="5" spans="1:3">
      <c r="A5" s="4" t="s">
        <v>55</v>
      </c>
      <c r="B5" s="5" t="n">
        <v>0</v>
      </c>
      <c r="C5" s="5" t="n">
        <v>0</v>
      </c>
    </row>
    <row r="6" spans="1:3">
      <c r="A6" s="4" t="s">
        <v>56</v>
      </c>
      <c r="B6" s="5" t="n">
        <v>0</v>
      </c>
      <c r="C6" s="5" t="n">
        <v>0</v>
      </c>
    </row>
    <row r="7" spans="1:3">
      <c r="A7" s="4" t="s">
        <v>57</v>
      </c>
      <c r="B7" s="8" t="n">
        <v>1e-05</v>
      </c>
      <c r="C7" s="8" t="n">
        <v>1e-05</v>
      </c>
    </row>
    <row r="8" spans="1:3">
      <c r="A8" s="4" t="s">
        <v>58</v>
      </c>
      <c r="B8" s="5" t="n">
        <v>500000000</v>
      </c>
      <c r="C8" s="5" t="n">
        <v>500000000</v>
      </c>
    </row>
    <row r="9" spans="1:3">
      <c r="A9" s="4" t="s">
        <v>59</v>
      </c>
      <c r="B9" s="5" t="n">
        <v>50751000</v>
      </c>
      <c r="C9" s="5" t="n">
        <v>50239000</v>
      </c>
    </row>
    <row r="10" spans="1:3">
      <c r="A10" s="4" t="s">
        <v>60</v>
      </c>
      <c r="B10" s="5" t="n">
        <v>50751000</v>
      </c>
      <c r="C10" s="5" t="n">
        <v>502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62</v>
      </c>
      <c r="D1" s="2" t="s">
        <v>1</v>
      </c>
    </row>
    <row r="2" spans="1:5">
      <c r="B2" s="2" t="s">
        <v>2</v>
      </c>
      <c r="C2" s="2" t="s">
        <v>63</v>
      </c>
      <c r="D2" s="2" t="s">
        <v>2</v>
      </c>
      <c r="E2" s="2" t="s">
        <v>63</v>
      </c>
    </row>
    <row r="3" spans="1:5">
      <c r="A3" s="3" t="s">
        <v>246</v>
      </c>
    </row>
    <row r="4" spans="1:5">
      <c r="A4" s="4" t="s">
        <v>247</v>
      </c>
      <c r="B4" s="5" t="n">
        <v>2788</v>
      </c>
      <c r="C4" s="5" t="n">
        <v>599</v>
      </c>
      <c r="D4" s="5" t="n">
        <v>2077</v>
      </c>
      <c r="E4" s="5" t="n">
        <v>938</v>
      </c>
    </row>
    <row r="5" spans="1:5">
      <c r="A5" s="4" t="s">
        <v>248</v>
      </c>
    </row>
    <row r="6" spans="1:5">
      <c r="A6" s="3" t="s">
        <v>246</v>
      </c>
    </row>
    <row r="7" spans="1:5">
      <c r="A7" s="4" t="s">
        <v>247</v>
      </c>
      <c r="B7" s="5" t="n">
        <v>162</v>
      </c>
      <c r="C7" s="5" t="n">
        <v>187</v>
      </c>
      <c r="D7" s="5" t="n">
        <v>72</v>
      </c>
      <c r="E7" s="5" t="n">
        <v>154</v>
      </c>
    </row>
    <row r="8" spans="1:5">
      <c r="A8" s="4" t="s">
        <v>249</v>
      </c>
    </row>
    <row r="9" spans="1:5">
      <c r="A9" s="3" t="s">
        <v>246</v>
      </c>
    </row>
    <row r="10" spans="1:5">
      <c r="A10" s="4" t="s">
        <v>247</v>
      </c>
      <c r="B10" s="5" t="n">
        <v>208</v>
      </c>
      <c r="C10" s="5" t="n">
        <v>130</v>
      </c>
      <c r="D10" s="5" t="n">
        <v>232</v>
      </c>
      <c r="E10" s="5" t="n">
        <v>240</v>
      </c>
    </row>
    <row r="11" spans="1:5">
      <c r="A11" s="4" t="s">
        <v>250</v>
      </c>
    </row>
    <row r="12" spans="1:5">
      <c r="A12" s="3" t="s">
        <v>246</v>
      </c>
    </row>
    <row r="13" spans="1:5">
      <c r="A13" s="4" t="s">
        <v>247</v>
      </c>
      <c r="B13" s="5" t="n">
        <v>2324</v>
      </c>
      <c r="C13" s="5" t="n">
        <v>238</v>
      </c>
      <c r="D13" s="5" t="n">
        <v>1709</v>
      </c>
      <c r="E13" s="5" t="n">
        <v>495</v>
      </c>
    </row>
    <row r="14" spans="1:5">
      <c r="A14" s="4" t="s">
        <v>251</v>
      </c>
    </row>
    <row r="15" spans="1:5">
      <c r="A15" s="3" t="s">
        <v>246</v>
      </c>
    </row>
    <row r="16" spans="1:5">
      <c r="A16" s="4" t="s">
        <v>247</v>
      </c>
      <c r="B16" s="5" t="n">
        <v>94</v>
      </c>
      <c r="C16" s="5" t="n">
        <v>44</v>
      </c>
      <c r="D16" s="5" t="n">
        <v>64</v>
      </c>
      <c r="E16" s="5" t="n">
        <v>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52</v>
      </c>
      <c r="B1" s="2" t="s">
        <v>62</v>
      </c>
      <c r="D1" s="2" t="s">
        <v>1</v>
      </c>
    </row>
    <row r="2" spans="1:5">
      <c r="B2" s="2" t="s">
        <v>2</v>
      </c>
      <c r="C2" s="2" t="s">
        <v>63</v>
      </c>
      <c r="D2" s="2" t="s">
        <v>2</v>
      </c>
      <c r="E2" s="2" t="s">
        <v>63</v>
      </c>
    </row>
    <row r="3" spans="1:5">
      <c r="A3" s="3" t="s">
        <v>253</v>
      </c>
    </row>
    <row r="4" spans="1:5">
      <c r="A4" s="4" t="s">
        <v>65</v>
      </c>
      <c r="B4" s="7" t="n">
        <v>29729</v>
      </c>
      <c r="C4" s="7" t="n">
        <v>35211</v>
      </c>
      <c r="D4" s="7" t="n">
        <v>83253</v>
      </c>
      <c r="E4" s="7" t="n">
        <v>124148</v>
      </c>
    </row>
    <row r="5" spans="1:5">
      <c r="A5" s="4" t="s">
        <v>254</v>
      </c>
      <c r="D5" s="4" t="s">
        <v>255</v>
      </c>
    </row>
    <row r="6" spans="1:5">
      <c r="A6" s="4" t="s">
        <v>256</v>
      </c>
    </row>
    <row r="7" spans="1:5">
      <c r="A7" s="3" t="s">
        <v>253</v>
      </c>
    </row>
    <row r="8" spans="1:5">
      <c r="A8" s="4" t="s">
        <v>65</v>
      </c>
      <c r="E8" s="7" t="n">
        <v>13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62</v>
      </c>
      <c r="D1" s="2" t="s">
        <v>1</v>
      </c>
    </row>
    <row r="2" spans="1:5">
      <c r="B2" s="2" t="s">
        <v>2</v>
      </c>
      <c r="C2" s="2" t="s">
        <v>63</v>
      </c>
      <c r="D2" s="2" t="s">
        <v>2</v>
      </c>
      <c r="E2" s="2" t="s">
        <v>63</v>
      </c>
    </row>
    <row r="3" spans="1:5">
      <c r="A3" s="3" t="s">
        <v>253</v>
      </c>
    </row>
    <row r="4" spans="1:5">
      <c r="A4" s="4" t="s">
        <v>65</v>
      </c>
      <c r="B4" s="7" t="n">
        <v>29729</v>
      </c>
      <c r="C4" s="7" t="n">
        <v>35211</v>
      </c>
      <c r="D4" s="7" t="n">
        <v>83253</v>
      </c>
      <c r="E4" s="7" t="n">
        <v>124148</v>
      </c>
    </row>
    <row r="5" spans="1:5">
      <c r="A5" s="4" t="s">
        <v>258</v>
      </c>
    </row>
    <row r="6" spans="1:5">
      <c r="A6" s="3" t="s">
        <v>253</v>
      </c>
    </row>
    <row r="7" spans="1:5">
      <c r="A7" s="4" t="s">
        <v>65</v>
      </c>
      <c r="B7" s="5" t="n">
        <v>19731</v>
      </c>
      <c r="C7" s="5" t="n">
        <v>22689</v>
      </c>
      <c r="D7" s="5" t="n">
        <v>54201</v>
      </c>
      <c r="E7" s="5" t="n">
        <v>78350</v>
      </c>
    </row>
    <row r="8" spans="1:5">
      <c r="A8" s="4" t="s">
        <v>259</v>
      </c>
    </row>
    <row r="9" spans="1:5">
      <c r="A9" s="3" t="s">
        <v>253</v>
      </c>
    </row>
    <row r="10" spans="1:5">
      <c r="A10" s="4" t="s">
        <v>65</v>
      </c>
      <c r="B10" s="7" t="n">
        <v>9998</v>
      </c>
      <c r="C10" s="7" t="n">
        <v>12522</v>
      </c>
      <c r="D10" s="7" t="n">
        <v>29052</v>
      </c>
      <c r="E10" s="7" t="n">
        <v>4579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2</v>
      </c>
      <c r="D1" s="2" t="s">
        <v>1</v>
      </c>
    </row>
    <row r="2" spans="1:5">
      <c r="B2" s="2" t="s">
        <v>2</v>
      </c>
      <c r="C2" s="2" t="s">
        <v>63</v>
      </c>
      <c r="D2" s="2" t="s">
        <v>2</v>
      </c>
      <c r="E2" s="2" t="s">
        <v>63</v>
      </c>
    </row>
    <row r="3" spans="1:5">
      <c r="A3" s="3" t="s">
        <v>253</v>
      </c>
    </row>
    <row r="4" spans="1:5">
      <c r="A4" s="4" t="s">
        <v>159</v>
      </c>
      <c r="B4" s="7" t="n">
        <v>29729</v>
      </c>
      <c r="C4" s="7" t="n">
        <v>35211</v>
      </c>
      <c r="D4" s="7" t="n">
        <v>83253</v>
      </c>
      <c r="E4" s="7" t="n">
        <v>124148</v>
      </c>
    </row>
    <row r="5" spans="1:5">
      <c r="A5" s="4" t="s">
        <v>261</v>
      </c>
      <c r="B5" s="4" t="s">
        <v>262</v>
      </c>
      <c r="C5" s="4" t="s">
        <v>262</v>
      </c>
      <c r="D5" s="4" t="s">
        <v>262</v>
      </c>
      <c r="E5" s="4" t="s">
        <v>262</v>
      </c>
    </row>
    <row r="6" spans="1:5">
      <c r="A6" s="4" t="s">
        <v>263</v>
      </c>
    </row>
    <row r="7" spans="1:5">
      <c r="A7" s="3" t="s">
        <v>253</v>
      </c>
    </row>
    <row r="8" spans="1:5">
      <c r="A8" s="4" t="s">
        <v>159</v>
      </c>
      <c r="B8" s="7" t="n">
        <v>12481</v>
      </c>
      <c r="C8" s="7" t="n">
        <v>16881</v>
      </c>
      <c r="D8" s="7" t="n">
        <v>40453</v>
      </c>
      <c r="E8" s="7" t="n">
        <v>68956</v>
      </c>
    </row>
    <row r="9" spans="1:5">
      <c r="A9" s="4" t="s">
        <v>261</v>
      </c>
      <c r="B9" s="4" t="s">
        <v>264</v>
      </c>
      <c r="C9" s="4" t="s">
        <v>265</v>
      </c>
      <c r="D9" s="4" t="s">
        <v>266</v>
      </c>
      <c r="E9" s="4" t="s">
        <v>267</v>
      </c>
    </row>
    <row r="10" spans="1:5">
      <c r="A10" s="4" t="s">
        <v>268</v>
      </c>
    </row>
    <row r="11" spans="1:5">
      <c r="A11" s="3" t="s">
        <v>253</v>
      </c>
    </row>
    <row r="12" spans="1:5">
      <c r="A12" s="4" t="s">
        <v>159</v>
      </c>
      <c r="B12" s="7" t="n">
        <v>17248</v>
      </c>
      <c r="C12" s="7" t="n">
        <v>18330</v>
      </c>
      <c r="D12" s="7" t="n">
        <v>42800</v>
      </c>
      <c r="E12" s="7" t="n">
        <v>55192</v>
      </c>
    </row>
    <row r="13" spans="1:5">
      <c r="A13" s="4" t="s">
        <v>261</v>
      </c>
      <c r="B13" s="4" t="s">
        <v>269</v>
      </c>
      <c r="C13" s="4" t="s">
        <v>270</v>
      </c>
      <c r="D13" s="4" t="s">
        <v>271</v>
      </c>
      <c r="E13" s="4" t="s">
        <v>27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3</v>
      </c>
    </row>
    <row r="2" spans="1:3">
      <c r="A2" s="4" t="s">
        <v>274</v>
      </c>
    </row>
    <row r="3" spans="1:3">
      <c r="A3" s="3" t="s">
        <v>275</v>
      </c>
    </row>
    <row r="4" spans="1:3">
      <c r="A4" s="4" t="s">
        <v>274</v>
      </c>
      <c r="B4" s="7" t="n">
        <v>19078</v>
      </c>
      <c r="C4" s="7" t="n">
        <v>1807</v>
      </c>
    </row>
    <row r="5" spans="1:3">
      <c r="A5" s="4" t="s">
        <v>276</v>
      </c>
    </row>
    <row r="6" spans="1:3">
      <c r="A6" s="3" t="s">
        <v>275</v>
      </c>
    </row>
    <row r="7" spans="1:3">
      <c r="A7" s="4" t="s">
        <v>274</v>
      </c>
      <c r="B7" s="5" t="n">
        <v>19078</v>
      </c>
      <c r="C7" s="5" t="n">
        <v>210</v>
      </c>
    </row>
    <row r="8" spans="1:3">
      <c r="A8" s="4" t="s">
        <v>277</v>
      </c>
    </row>
    <row r="9" spans="1:3">
      <c r="A9" s="3" t="s">
        <v>275</v>
      </c>
    </row>
    <row r="10" spans="1:3">
      <c r="A10" s="4" t="s">
        <v>274</v>
      </c>
      <c r="B10" s="5" t="n">
        <v>0</v>
      </c>
      <c r="C10" s="5" t="n">
        <v>1597</v>
      </c>
    </row>
    <row r="11" spans="1:3">
      <c r="A11" s="4" t="s">
        <v>278</v>
      </c>
    </row>
    <row r="12" spans="1:3">
      <c r="A12" s="3" t="s">
        <v>275</v>
      </c>
    </row>
    <row r="13" spans="1:3">
      <c r="A13" s="4" t="s">
        <v>274</v>
      </c>
      <c r="B13" s="5" t="n">
        <v>0</v>
      </c>
      <c r="C13" s="5" t="n">
        <v>0</v>
      </c>
    </row>
    <row r="14" spans="1:3">
      <c r="A14" s="4" t="s">
        <v>279</v>
      </c>
    </row>
    <row r="15" spans="1:3">
      <c r="A15" s="3" t="s">
        <v>275</v>
      </c>
    </row>
    <row r="16" spans="1:3">
      <c r="A16" s="4" t="s">
        <v>280</v>
      </c>
      <c r="B16" s="5" t="n">
        <v>1999</v>
      </c>
      <c r="C16" s="5" t="n">
        <v>25098</v>
      </c>
    </row>
    <row r="17" spans="1:3">
      <c r="A17" s="4" t="s">
        <v>281</v>
      </c>
    </row>
    <row r="18" spans="1:3">
      <c r="A18" s="3" t="s">
        <v>275</v>
      </c>
    </row>
    <row r="19" spans="1:3">
      <c r="A19" s="4" t="s">
        <v>280</v>
      </c>
      <c r="B19" s="5" t="n">
        <v>0</v>
      </c>
      <c r="C19" s="5" t="n">
        <v>0</v>
      </c>
    </row>
    <row r="20" spans="1:3">
      <c r="A20" s="4" t="s">
        <v>282</v>
      </c>
    </row>
    <row r="21" spans="1:3">
      <c r="A21" s="3" t="s">
        <v>275</v>
      </c>
    </row>
    <row r="22" spans="1:3">
      <c r="A22" s="4" t="s">
        <v>280</v>
      </c>
      <c r="B22" s="5" t="n">
        <v>1999</v>
      </c>
      <c r="C22" s="5" t="n">
        <v>25098</v>
      </c>
    </row>
    <row r="23" spans="1:3">
      <c r="A23" s="4" t="s">
        <v>283</v>
      </c>
    </row>
    <row r="24" spans="1:3">
      <c r="A24" s="3" t="s">
        <v>275</v>
      </c>
    </row>
    <row r="25" spans="1:3">
      <c r="A25" s="4" t="s">
        <v>280</v>
      </c>
      <c r="B25" s="5" t="n">
        <v>0</v>
      </c>
      <c r="C25" s="5" t="n">
        <v>0</v>
      </c>
    </row>
    <row r="26" spans="1:3">
      <c r="A26" s="4" t="s">
        <v>284</v>
      </c>
    </row>
    <row r="27" spans="1:3">
      <c r="A27" s="3" t="s">
        <v>275</v>
      </c>
    </row>
    <row r="28" spans="1:3">
      <c r="A28" s="4" t="s">
        <v>280</v>
      </c>
      <c r="B28" s="5" t="n">
        <v>12487</v>
      </c>
      <c r="C28" s="5" t="n">
        <v>29901</v>
      </c>
    </row>
    <row r="29" spans="1:3">
      <c r="A29" s="4" t="s">
        <v>285</v>
      </c>
    </row>
    <row r="30" spans="1:3">
      <c r="A30" s="3" t="s">
        <v>275</v>
      </c>
    </row>
    <row r="31" spans="1:3">
      <c r="A31" s="4" t="s">
        <v>280</v>
      </c>
      <c r="B31" s="5" t="n">
        <v>12487</v>
      </c>
      <c r="C31" s="5" t="n">
        <v>29901</v>
      </c>
    </row>
    <row r="32" spans="1:3">
      <c r="A32" s="4" t="s">
        <v>286</v>
      </c>
    </row>
    <row r="33" spans="1:3">
      <c r="A33" s="3" t="s">
        <v>275</v>
      </c>
    </row>
    <row r="34" spans="1:3">
      <c r="A34" s="4" t="s">
        <v>280</v>
      </c>
      <c r="B34" s="5" t="n">
        <v>0</v>
      </c>
      <c r="C34" s="5" t="n">
        <v>0</v>
      </c>
    </row>
    <row r="35" spans="1:3">
      <c r="A35" s="4" t="s">
        <v>287</v>
      </c>
    </row>
    <row r="36" spans="1:3">
      <c r="A36" s="3" t="s">
        <v>275</v>
      </c>
    </row>
    <row r="37" spans="1:3">
      <c r="A37" s="4" t="s">
        <v>280</v>
      </c>
      <c r="B37" s="7" t="n">
        <v>0</v>
      </c>
      <c r="C37"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8</v>
      </c>
      <c r="B1" s="2" t="s">
        <v>62</v>
      </c>
      <c r="D1" s="2" t="s">
        <v>1</v>
      </c>
    </row>
    <row r="2" spans="1:6">
      <c r="B2" s="2" t="s">
        <v>2</v>
      </c>
      <c r="C2" s="2" t="s">
        <v>63</v>
      </c>
      <c r="D2" s="2" t="s">
        <v>2</v>
      </c>
      <c r="E2" s="2" t="s">
        <v>63</v>
      </c>
      <c r="F2" s="2" t="s">
        <v>23</v>
      </c>
    </row>
    <row r="3" spans="1:6">
      <c r="A3" s="3" t="s">
        <v>275</v>
      </c>
    </row>
    <row r="4" spans="1:6">
      <c r="A4" s="4" t="s">
        <v>72</v>
      </c>
      <c r="B4" s="7" t="n">
        <v>0</v>
      </c>
      <c r="C4" s="7" t="n">
        <v>90251</v>
      </c>
      <c r="D4" s="7" t="n">
        <v>0</v>
      </c>
      <c r="E4" s="7" t="n">
        <v>90251</v>
      </c>
    </row>
    <row r="5" spans="1:6">
      <c r="A5" s="4" t="s">
        <v>289</v>
      </c>
      <c r="C5" s="7" t="n">
        <v>0</v>
      </c>
      <c r="E5" s="7" t="n">
        <v>0</v>
      </c>
    </row>
    <row r="6" spans="1:6">
      <c r="A6" s="4" t="s">
        <v>290</v>
      </c>
    </row>
    <row r="7" spans="1:6">
      <c r="A7" s="3" t="s">
        <v>275</v>
      </c>
    </row>
    <row r="8" spans="1:6">
      <c r="A8" s="4" t="s">
        <v>274</v>
      </c>
      <c r="B8" s="7" t="n">
        <v>19078</v>
      </c>
      <c r="D8" s="7" t="n">
        <v>19078</v>
      </c>
      <c r="F8" s="7" t="n">
        <v>1807</v>
      </c>
    </row>
    <row r="9" spans="1:6">
      <c r="A9" s="4" t="s">
        <v>291</v>
      </c>
    </row>
    <row r="10" spans="1:6">
      <c r="A10" s="3" t="s">
        <v>275</v>
      </c>
    </row>
    <row r="11" spans="1:6">
      <c r="A11" s="4" t="s">
        <v>292</v>
      </c>
      <c r="C11" s="4" t="s">
        <v>293</v>
      </c>
    </row>
    <row r="12" spans="1:6">
      <c r="A12" s="4" t="s">
        <v>294</v>
      </c>
    </row>
    <row r="13" spans="1:6">
      <c r="A13" s="3" t="s">
        <v>275</v>
      </c>
    </row>
    <row r="14" spans="1:6">
      <c r="A14" s="4" t="s">
        <v>295</v>
      </c>
      <c r="C14" s="4" t="s">
        <v>296</v>
      </c>
    </row>
    <row r="15" spans="1:6">
      <c r="A15" s="4" t="s">
        <v>297</v>
      </c>
      <c r="C15" s="5"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3</v>
      </c>
    </row>
    <row r="2" spans="1:3">
      <c r="A2" s="4" t="s">
        <v>299</v>
      </c>
    </row>
    <row r="3" spans="1:3">
      <c r="A3" s="3" t="s">
        <v>300</v>
      </c>
    </row>
    <row r="4" spans="1:3">
      <c r="A4" s="4" t="s">
        <v>301</v>
      </c>
      <c r="B4" s="7" t="n">
        <v>14500</v>
      </c>
      <c r="C4" s="7" t="n">
        <v>52524</v>
      </c>
    </row>
    <row r="5" spans="1:3">
      <c r="A5" s="4" t="s">
        <v>302</v>
      </c>
      <c r="B5" s="5" t="n">
        <v>0</v>
      </c>
      <c r="C5" s="5" t="n">
        <v>0</v>
      </c>
    </row>
    <row r="6" spans="1:3">
      <c r="A6" s="4" t="s">
        <v>303</v>
      </c>
      <c r="B6" s="5" t="n">
        <v>-14</v>
      </c>
      <c r="C6" s="5" t="n">
        <v>-20</v>
      </c>
    </row>
    <row r="7" spans="1:3">
      <c r="A7" s="4" t="s">
        <v>304</v>
      </c>
      <c r="B7" s="5" t="n">
        <v>14486</v>
      </c>
      <c r="C7" s="5" t="n">
        <v>52504</v>
      </c>
    </row>
    <row r="8" spans="1:3">
      <c r="A8" s="4" t="s">
        <v>305</v>
      </c>
    </row>
    <row r="9" spans="1:3">
      <c r="A9" s="3" t="s">
        <v>300</v>
      </c>
    </row>
    <row r="10" spans="1:3">
      <c r="A10" s="4" t="s">
        <v>301</v>
      </c>
      <c r="B10" s="5" t="n">
        <v>12501</v>
      </c>
      <c r="C10" s="5" t="n">
        <v>27426</v>
      </c>
    </row>
    <row r="11" spans="1:3">
      <c r="A11" s="4" t="s">
        <v>302</v>
      </c>
      <c r="B11" s="5" t="n">
        <v>0</v>
      </c>
      <c r="C11" s="5" t="n">
        <v>0</v>
      </c>
    </row>
    <row r="12" spans="1:3">
      <c r="A12" s="4" t="s">
        <v>303</v>
      </c>
      <c r="B12" s="5" t="n">
        <v>-14</v>
      </c>
      <c r="C12" s="5" t="n">
        <v>-20</v>
      </c>
    </row>
    <row r="13" spans="1:3">
      <c r="A13" s="4" t="s">
        <v>304</v>
      </c>
      <c r="B13" s="5" t="n">
        <v>12487</v>
      </c>
      <c r="C13" s="5" t="n">
        <v>27406</v>
      </c>
    </row>
    <row r="14" spans="1:3">
      <c r="A14" s="4" t="s">
        <v>306</v>
      </c>
    </row>
    <row r="15" spans="1:3">
      <c r="A15" s="3" t="s">
        <v>300</v>
      </c>
    </row>
    <row r="16" spans="1:3">
      <c r="A16" s="4" t="s">
        <v>301</v>
      </c>
      <c r="B16" s="5" t="n">
        <v>1999</v>
      </c>
      <c r="C16" s="5" t="n">
        <v>25098</v>
      </c>
    </row>
    <row r="17" spans="1:3">
      <c r="A17" s="4" t="s">
        <v>302</v>
      </c>
      <c r="B17" s="5" t="n">
        <v>0</v>
      </c>
      <c r="C17" s="5" t="n">
        <v>0</v>
      </c>
    </row>
    <row r="18" spans="1:3">
      <c r="A18" s="4" t="s">
        <v>303</v>
      </c>
      <c r="B18" s="5" t="n">
        <v>0</v>
      </c>
      <c r="C18" s="5" t="n">
        <v>0</v>
      </c>
    </row>
    <row r="19" spans="1:3">
      <c r="A19" s="4" t="s">
        <v>304</v>
      </c>
      <c r="B19" s="7" t="n">
        <v>1999</v>
      </c>
      <c r="C19" s="5" t="n">
        <v>25098</v>
      </c>
    </row>
    <row r="20" spans="1:3">
      <c r="A20" s="4" t="s">
        <v>307</v>
      </c>
    </row>
    <row r="21" spans="1:3">
      <c r="A21" s="3" t="s">
        <v>300</v>
      </c>
    </row>
    <row r="22" spans="1:3">
      <c r="A22" s="4" t="s">
        <v>301</v>
      </c>
      <c r="C22" s="5" t="n">
        <v>2504</v>
      </c>
    </row>
    <row r="23" spans="1:3">
      <c r="A23" s="4" t="s">
        <v>302</v>
      </c>
      <c r="C23" s="5" t="n">
        <v>0</v>
      </c>
    </row>
    <row r="24" spans="1:3">
      <c r="A24" s="4" t="s">
        <v>303</v>
      </c>
      <c r="C24" s="5" t="n">
        <v>-9</v>
      </c>
    </row>
    <row r="25" spans="1:3">
      <c r="A25" s="4" t="s">
        <v>304</v>
      </c>
      <c r="C25" s="7" t="n">
        <v>24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7"/>
    <col customWidth="1" max="4" min="4" width="14"/>
    <col customWidth="1" max="5" min="5" width="14"/>
    <col customWidth="1" max="6" min="6" width="14"/>
  </cols>
  <sheetData>
    <row r="1" spans="1:6">
      <c r="A1" s="1" t="s">
        <v>308</v>
      </c>
      <c r="B1" s="2" t="s">
        <v>62</v>
      </c>
      <c r="C1" s="2" t="s">
        <v>1</v>
      </c>
    </row>
    <row r="2" spans="1:6">
      <c r="B2" s="2" t="s">
        <v>2</v>
      </c>
      <c r="C2" s="2" t="s">
        <v>2</v>
      </c>
      <c r="D2" s="2" t="s">
        <v>63</v>
      </c>
      <c r="E2" s="2" t="s">
        <v>23</v>
      </c>
      <c r="F2" s="2" t="s">
        <v>309</v>
      </c>
    </row>
    <row r="3" spans="1:6">
      <c r="A3" s="3" t="s">
        <v>166</v>
      </c>
    </row>
    <row r="4" spans="1:6">
      <c r="A4" s="4" t="s">
        <v>310</v>
      </c>
      <c r="C4" s="4" t="s">
        <v>311</v>
      </c>
    </row>
    <row r="5" spans="1:6">
      <c r="A5" s="4" t="s">
        <v>137</v>
      </c>
      <c r="C5" s="7" t="n">
        <v>9228000</v>
      </c>
      <c r="D5" s="7" t="n">
        <v>0</v>
      </c>
    </row>
    <row r="6" spans="1:6">
      <c r="A6" s="4" t="s">
        <v>312</v>
      </c>
      <c r="B6" s="7" t="n">
        <v>0</v>
      </c>
      <c r="C6" s="5" t="n">
        <v>0</v>
      </c>
    </row>
    <row r="7" spans="1:6">
      <c r="A7" s="4" t="s">
        <v>313</v>
      </c>
      <c r="B7" s="5" t="n">
        <v>0</v>
      </c>
      <c r="C7" s="5" t="n">
        <v>0</v>
      </c>
    </row>
    <row r="8" spans="1:6">
      <c r="A8" s="4" t="s">
        <v>314</v>
      </c>
      <c r="B8" s="7" t="n">
        <v>0</v>
      </c>
      <c r="C8" s="7" t="n">
        <v>0</v>
      </c>
      <c r="E8" s="7" t="n">
        <v>0</v>
      </c>
      <c r="F8" s="7" t="n">
        <v>1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3</v>
      </c>
    </row>
    <row r="2" spans="1:3">
      <c r="A2" s="3" t="s">
        <v>166</v>
      </c>
    </row>
    <row r="3" spans="1:3">
      <c r="A3" s="4" t="s">
        <v>316</v>
      </c>
      <c r="B3" s="7" t="n">
        <v>188659</v>
      </c>
      <c r="C3" s="7" t="n">
        <v>203694</v>
      </c>
    </row>
    <row r="4" spans="1:3">
      <c r="A4" s="4" t="s">
        <v>317</v>
      </c>
      <c r="B4" s="5" t="n">
        <v>5081</v>
      </c>
      <c r="C4" s="5" t="n">
        <v>3764</v>
      </c>
    </row>
    <row r="5" spans="1:3">
      <c r="A5" s="4" t="s">
        <v>318</v>
      </c>
      <c r="B5" s="5" t="n">
        <v>5645</v>
      </c>
      <c r="C5" s="5" t="n">
        <v>6645</v>
      </c>
    </row>
    <row r="6" spans="1:3">
      <c r="A6" s="4" t="s">
        <v>36</v>
      </c>
      <c r="B6" s="7" t="n">
        <v>199385</v>
      </c>
      <c r="C6" s="7" t="n">
        <v>2141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3" t="s">
        <v>320</v>
      </c>
    </row>
    <row r="3" spans="1:3">
      <c r="A3" s="4" t="s">
        <v>321</v>
      </c>
      <c r="B3" s="7" t="n">
        <v>17588</v>
      </c>
      <c r="C3" s="7" t="n">
        <v>17588</v>
      </c>
    </row>
    <row r="4" spans="1:3">
      <c r="A4" s="4" t="s">
        <v>322</v>
      </c>
      <c r="B4" s="5" t="n">
        <v>-6617</v>
      </c>
      <c r="C4" s="5" t="n">
        <v>-4229</v>
      </c>
    </row>
    <row r="5" spans="1:3">
      <c r="A5" s="4" t="s">
        <v>95</v>
      </c>
      <c r="B5" s="5" t="n">
        <v>10971</v>
      </c>
      <c r="C5" s="5" t="n">
        <v>13359</v>
      </c>
    </row>
    <row r="6" spans="1:3">
      <c r="A6" s="4" t="s">
        <v>323</v>
      </c>
    </row>
    <row r="7" spans="1:3">
      <c r="A7" s="3" t="s">
        <v>320</v>
      </c>
    </row>
    <row r="8" spans="1:3">
      <c r="A8" s="4" t="s">
        <v>321</v>
      </c>
      <c r="B8" s="5" t="n">
        <v>16878</v>
      </c>
      <c r="C8" s="5" t="n">
        <v>16878</v>
      </c>
    </row>
    <row r="9" spans="1:3">
      <c r="A9" s="4" t="s">
        <v>322</v>
      </c>
      <c r="B9" s="5" t="n">
        <v>-6182</v>
      </c>
      <c r="C9" s="5" t="n">
        <v>-4062</v>
      </c>
    </row>
    <row r="10" spans="1:3">
      <c r="A10" s="4" t="s">
        <v>324</v>
      </c>
    </row>
    <row r="11" spans="1:3">
      <c r="A11" s="3" t="s">
        <v>320</v>
      </c>
    </row>
    <row r="12" spans="1:3">
      <c r="A12" s="4" t="s">
        <v>321</v>
      </c>
      <c r="B12" s="5" t="n">
        <v>690</v>
      </c>
      <c r="C12" s="5" t="n">
        <v>690</v>
      </c>
    </row>
    <row r="13" spans="1:3">
      <c r="A13" s="4" t="s">
        <v>322</v>
      </c>
      <c r="B13" s="5" t="n">
        <v>-419</v>
      </c>
      <c r="C13" s="5" t="n">
        <v>-161</v>
      </c>
    </row>
    <row r="14" spans="1:3">
      <c r="A14" s="4" t="s">
        <v>325</v>
      </c>
    </row>
    <row r="15" spans="1:3">
      <c r="A15" s="3" t="s">
        <v>320</v>
      </c>
    </row>
    <row r="16" spans="1:3">
      <c r="A16" s="4" t="s">
        <v>321</v>
      </c>
      <c r="B16" s="5" t="n">
        <v>20</v>
      </c>
      <c r="C16" s="5" t="n">
        <v>20</v>
      </c>
    </row>
    <row r="17" spans="1:3">
      <c r="A17" s="4" t="s">
        <v>322</v>
      </c>
      <c r="B17" s="7" t="n">
        <v>-16</v>
      </c>
      <c r="C17" s="7" t="n">
        <v>-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9729</v>
      </c>
      <c r="C4" s="7" t="n">
        <v>35211</v>
      </c>
      <c r="D4" s="7" t="n">
        <v>83253</v>
      </c>
      <c r="E4" s="7" t="n">
        <v>124148</v>
      </c>
    </row>
    <row r="5" spans="1:5">
      <c r="A5" s="3" t="s">
        <v>66</v>
      </c>
    </row>
    <row r="6" spans="1:5">
      <c r="A6" s="4" t="s">
        <v>67</v>
      </c>
      <c r="B6" s="5" t="n">
        <v>14687</v>
      </c>
      <c r="C6" s="5" t="n">
        <v>12985</v>
      </c>
      <c r="D6" s="5" t="n">
        <v>44514</v>
      </c>
      <c r="E6" s="5" t="n">
        <v>41371</v>
      </c>
    </row>
    <row r="7" spans="1:5">
      <c r="A7" s="4" t="s">
        <v>68</v>
      </c>
      <c r="B7" s="5" t="n">
        <v>10654</v>
      </c>
      <c r="C7" s="5" t="n">
        <v>12503</v>
      </c>
      <c r="D7" s="5" t="n">
        <v>34046</v>
      </c>
      <c r="E7" s="5" t="n">
        <v>39660</v>
      </c>
    </row>
    <row r="8" spans="1:5">
      <c r="A8" s="4" t="s">
        <v>69</v>
      </c>
      <c r="B8" s="5" t="n">
        <v>9299</v>
      </c>
      <c r="C8" s="5" t="n">
        <v>11580</v>
      </c>
      <c r="D8" s="5" t="n">
        <v>29038</v>
      </c>
      <c r="E8" s="5" t="n">
        <v>36377</v>
      </c>
    </row>
    <row r="9" spans="1:5">
      <c r="A9" s="4" t="s">
        <v>70</v>
      </c>
      <c r="B9" s="5" t="n">
        <v>9355</v>
      </c>
      <c r="C9" s="5" t="n">
        <v>13644</v>
      </c>
      <c r="D9" s="5" t="n">
        <v>33340</v>
      </c>
      <c r="E9" s="5" t="n">
        <v>43079</v>
      </c>
    </row>
    <row r="10" spans="1:5">
      <c r="A10" s="4" t="s">
        <v>71</v>
      </c>
      <c r="B10" s="5" t="n">
        <v>0</v>
      </c>
      <c r="C10" s="5" t="n">
        <v>0</v>
      </c>
      <c r="D10" s="5" t="n">
        <v>3440</v>
      </c>
      <c r="E10" s="5" t="n">
        <v>5959</v>
      </c>
    </row>
    <row r="11" spans="1:5">
      <c r="A11" s="4" t="s">
        <v>72</v>
      </c>
      <c r="B11" s="5" t="n">
        <v>0</v>
      </c>
      <c r="C11" s="5" t="n">
        <v>90251</v>
      </c>
      <c r="D11" s="5" t="n">
        <v>0</v>
      </c>
      <c r="E11" s="5" t="n">
        <v>90251</v>
      </c>
    </row>
    <row r="12" spans="1:5">
      <c r="A12" s="4" t="s">
        <v>73</v>
      </c>
      <c r="B12" s="5" t="n">
        <v>43995</v>
      </c>
      <c r="C12" s="5" t="n">
        <v>140963</v>
      </c>
      <c r="D12" s="5" t="n">
        <v>144378</v>
      </c>
      <c r="E12" s="5" t="n">
        <v>256697</v>
      </c>
    </row>
    <row r="13" spans="1:5">
      <c r="A13" s="4" t="s">
        <v>74</v>
      </c>
      <c r="B13" s="5" t="n">
        <v>-14266</v>
      </c>
      <c r="C13" s="5" t="n">
        <v>-105752</v>
      </c>
      <c r="D13" s="5" t="n">
        <v>-61125</v>
      </c>
      <c r="E13" s="5" t="n">
        <v>-132549</v>
      </c>
    </row>
    <row r="14" spans="1:5">
      <c r="A14" s="3" t="s">
        <v>75</v>
      </c>
    </row>
    <row r="15" spans="1:5">
      <c r="A15" s="4" t="s">
        <v>76</v>
      </c>
      <c r="B15" s="5" t="n">
        <v>-232</v>
      </c>
      <c r="C15" s="5" t="n">
        <v>-269</v>
      </c>
      <c r="D15" s="5" t="n">
        <v>-777</v>
      </c>
      <c r="E15" s="5" t="n">
        <v>-664</v>
      </c>
    </row>
    <row r="16" spans="1:5">
      <c r="A16" s="4" t="s">
        <v>77</v>
      </c>
      <c r="B16" s="5" t="n">
        <v>-206</v>
      </c>
      <c r="C16" s="5" t="n">
        <v>-123</v>
      </c>
      <c r="D16" s="5" t="n">
        <v>-626</v>
      </c>
      <c r="E16" s="5" t="n">
        <v>-502</v>
      </c>
    </row>
    <row r="17" spans="1:5">
      <c r="A17" s="4" t="s">
        <v>78</v>
      </c>
      <c r="B17" s="5" t="n">
        <v>-120</v>
      </c>
      <c r="C17" s="5" t="n">
        <v>242</v>
      </c>
      <c r="D17" s="5" t="n">
        <v>-363</v>
      </c>
      <c r="E17" s="5" t="n">
        <v>1093</v>
      </c>
    </row>
    <row r="18" spans="1:5">
      <c r="A18" s="4" t="s">
        <v>79</v>
      </c>
      <c r="B18" s="5" t="n">
        <v>-558</v>
      </c>
      <c r="C18" s="5" t="n">
        <v>-150</v>
      </c>
      <c r="D18" s="5" t="n">
        <v>-1766</v>
      </c>
      <c r="E18" s="5" t="n">
        <v>-73</v>
      </c>
    </row>
    <row r="19" spans="1:5">
      <c r="A19" s="4" t="s">
        <v>80</v>
      </c>
      <c r="B19" s="5" t="n">
        <v>-13708</v>
      </c>
      <c r="C19" s="5" t="n">
        <v>-105602</v>
      </c>
      <c r="D19" s="5" t="n">
        <v>-59359</v>
      </c>
      <c r="E19" s="5" t="n">
        <v>-132476</v>
      </c>
    </row>
    <row r="20" spans="1:5">
      <c r="A20" s="4" t="s">
        <v>81</v>
      </c>
      <c r="B20" s="5" t="n">
        <v>84</v>
      </c>
      <c r="C20" s="5" t="n">
        <v>-2031</v>
      </c>
      <c r="D20" s="5" t="n">
        <v>233</v>
      </c>
      <c r="E20" s="5" t="n">
        <v>-1510</v>
      </c>
    </row>
    <row r="21" spans="1:5">
      <c r="A21" s="4" t="s">
        <v>82</v>
      </c>
      <c r="B21" s="7" t="n">
        <v>-13792</v>
      </c>
      <c r="C21" s="7" t="n">
        <v>-103571</v>
      </c>
      <c r="D21" s="7" t="n">
        <v>-59592</v>
      </c>
      <c r="E21" s="7" t="n">
        <v>-130966</v>
      </c>
    </row>
    <row r="22" spans="1:5">
      <c r="A22" s="3" t="s">
        <v>83</v>
      </c>
    </row>
    <row r="23" spans="1:5">
      <c r="A23" s="4" t="s">
        <v>84</v>
      </c>
      <c r="B23" s="9" t="n">
        <v>-0.27</v>
      </c>
      <c r="C23" s="9" t="n">
        <v>-2.11</v>
      </c>
      <c r="D23" s="9" t="n">
        <v>-1.19</v>
      </c>
      <c r="E23" s="9" t="n">
        <v>-2.69</v>
      </c>
    </row>
    <row r="24" spans="1:5">
      <c r="A24" s="3" t="s">
        <v>85</v>
      </c>
    </row>
    <row r="25" spans="1:5">
      <c r="A25" s="4" t="s">
        <v>86</v>
      </c>
      <c r="B25" s="5" t="n">
        <v>50513</v>
      </c>
      <c r="C25" s="5" t="n">
        <v>49055</v>
      </c>
      <c r="D25" s="5" t="n">
        <v>50095</v>
      </c>
      <c r="E25" s="5" t="n">
        <v>487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26</v>
      </c>
      <c r="B1" s="2" t="s">
        <v>62</v>
      </c>
      <c r="D1" s="2" t="s">
        <v>1</v>
      </c>
    </row>
    <row r="2" spans="1:5">
      <c r="B2" s="2" t="s">
        <v>2</v>
      </c>
      <c r="C2" s="2" t="s">
        <v>63</v>
      </c>
      <c r="D2" s="2" t="s">
        <v>2</v>
      </c>
      <c r="E2" s="2" t="s">
        <v>63</v>
      </c>
    </row>
    <row r="3" spans="1:5">
      <c r="A3" s="3" t="s">
        <v>169</v>
      </c>
    </row>
    <row r="4" spans="1:5">
      <c r="A4" s="4" t="s">
        <v>327</v>
      </c>
      <c r="B4" s="7" t="n">
        <v>800</v>
      </c>
      <c r="C4" s="7" t="n">
        <v>1200</v>
      </c>
      <c r="D4" s="7" t="n">
        <v>2400</v>
      </c>
      <c r="E4" s="7" t="n">
        <v>3500</v>
      </c>
    </row>
    <row r="5" spans="1:5">
      <c r="A5" s="4" t="s">
        <v>72</v>
      </c>
      <c r="B5" s="7" t="n">
        <v>0</v>
      </c>
      <c r="C5" s="7" t="n">
        <v>90251</v>
      </c>
      <c r="D5" s="7" t="n">
        <v>0</v>
      </c>
      <c r="E5" s="7" t="n">
        <v>902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3</v>
      </c>
    </row>
    <row r="2" spans="1:3">
      <c r="A2" s="3" t="s">
        <v>169</v>
      </c>
    </row>
    <row r="3" spans="1:3">
      <c r="A3" s="10" t="n">
        <v>2018</v>
      </c>
      <c r="B3" s="7" t="n">
        <v>797</v>
      </c>
    </row>
    <row r="4" spans="1:3">
      <c r="A4" s="5" t="n">
        <v>2019</v>
      </c>
      <c r="B4" s="5" t="n">
        <v>3010</v>
      </c>
    </row>
    <row r="5" spans="1:3">
      <c r="A5" s="5" t="n">
        <v>2020</v>
      </c>
      <c r="B5" s="5" t="n">
        <v>2826</v>
      </c>
    </row>
    <row r="6" spans="1:3">
      <c r="A6" s="5" t="n">
        <v>2021</v>
      </c>
      <c r="B6" s="5" t="n">
        <v>2826</v>
      </c>
    </row>
    <row r="7" spans="1:3">
      <c r="A7" s="5" t="n">
        <v>2022</v>
      </c>
      <c r="B7" s="5" t="n">
        <v>1512</v>
      </c>
    </row>
    <row r="8" spans="1:3">
      <c r="A8" s="4" t="s">
        <v>329</v>
      </c>
      <c r="B8" s="5" t="n">
        <v>0</v>
      </c>
    </row>
    <row r="9" spans="1:3">
      <c r="A9" s="4" t="s">
        <v>95</v>
      </c>
      <c r="B9" s="7" t="n">
        <v>10971</v>
      </c>
      <c r="C9" s="7" t="n">
        <v>133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0</v>
      </c>
      <c r="B1" s="2" t="s">
        <v>331</v>
      </c>
      <c r="C1" s="2" t="s">
        <v>2</v>
      </c>
      <c r="D1" s="2" t="s">
        <v>63</v>
      </c>
      <c r="E1" s="2" t="s">
        <v>2</v>
      </c>
      <c r="F1" s="2" t="s">
        <v>63</v>
      </c>
    </row>
    <row r="2" spans="1:6">
      <c r="A2" s="3" t="s">
        <v>332</v>
      </c>
    </row>
    <row r="3" spans="1:6">
      <c r="A3" s="4" t="s">
        <v>72</v>
      </c>
      <c r="C3" s="7" t="n">
        <v>0</v>
      </c>
      <c r="D3" s="7" t="n">
        <v>90251</v>
      </c>
      <c r="E3" s="7" t="n">
        <v>0</v>
      </c>
      <c r="F3" s="7" t="n">
        <v>90251</v>
      </c>
    </row>
    <row r="4" spans="1:6">
      <c r="A4" s="4" t="s">
        <v>333</v>
      </c>
    </row>
    <row r="5" spans="1:6">
      <c r="A5" s="3" t="s">
        <v>332</v>
      </c>
    </row>
    <row r="6" spans="1:6">
      <c r="A6" s="4" t="s">
        <v>334</v>
      </c>
      <c r="B6" s="7" t="n">
        <v>38600</v>
      </c>
    </row>
    <row r="7" spans="1:6">
      <c r="A7" s="4" t="s">
        <v>335</v>
      </c>
      <c r="B7" s="5" t="n">
        <v>40570</v>
      </c>
    </row>
    <row r="8" spans="1:6">
      <c r="A8" s="4" t="s">
        <v>25</v>
      </c>
      <c r="B8" s="7" t="n">
        <v>1953</v>
      </c>
    </row>
    <row r="9" spans="1:6">
      <c r="A9" s="4" t="s">
        <v>336</v>
      </c>
      <c r="B9" s="5" t="n">
        <v>432482</v>
      </c>
    </row>
    <row r="10" spans="1:6">
      <c r="A10" s="4" t="s">
        <v>337</v>
      </c>
      <c r="B10" s="5" t="n">
        <v>77499</v>
      </c>
    </row>
    <row r="11" spans="1:6">
      <c r="A11" s="4" t="s">
        <v>338</v>
      </c>
      <c r="B11" s="5" t="n">
        <v>174117</v>
      </c>
    </row>
    <row r="12" spans="1:6">
      <c r="A12" s="4" t="s">
        <v>339</v>
      </c>
      <c r="B12" s="7" t="n">
        <v>300</v>
      </c>
    </row>
    <row r="13" spans="1:6">
      <c r="A13" s="4" t="s">
        <v>340</v>
      </c>
      <c r="B13" s="7" t="n">
        <v>9300</v>
      </c>
    </row>
    <row r="14" spans="1:6">
      <c r="A14" s="4" t="s">
        <v>341</v>
      </c>
      <c r="D14" s="5" t="n">
        <v>5500</v>
      </c>
      <c r="F14" s="5" t="n">
        <v>5500</v>
      </c>
    </row>
    <row r="15" spans="1:6">
      <c r="A15" s="4" t="s">
        <v>342</v>
      </c>
      <c r="D15" s="5" t="n">
        <v>3800</v>
      </c>
      <c r="F15" s="7" t="n">
        <v>3800</v>
      </c>
    </row>
    <row r="16" spans="1:6">
      <c r="A16" s="4" t="s">
        <v>72</v>
      </c>
      <c r="D16" s="7" t="n">
        <v>90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63</v>
      </c>
      <c r="C1" s="2" t="s">
        <v>331</v>
      </c>
    </row>
    <row r="2" spans="1:3">
      <c r="A2" s="3" t="s">
        <v>332</v>
      </c>
    </row>
    <row r="3" spans="1:3">
      <c r="A3" s="4" t="s">
        <v>289</v>
      </c>
      <c r="B3" s="7" t="n">
        <v>0</v>
      </c>
    </row>
    <row r="4" spans="1:3">
      <c r="A4" s="4" t="s">
        <v>333</v>
      </c>
    </row>
    <row r="5" spans="1:3">
      <c r="A5" s="3" t="s">
        <v>332</v>
      </c>
    </row>
    <row r="6" spans="1:3">
      <c r="A6" s="4" t="s">
        <v>25</v>
      </c>
      <c r="C6" s="7" t="n">
        <v>1953</v>
      </c>
    </row>
    <row r="7" spans="1:3">
      <c r="A7" s="4" t="s">
        <v>127</v>
      </c>
      <c r="C7" s="5" t="n">
        <v>256</v>
      </c>
    </row>
    <row r="8" spans="1:3">
      <c r="A8" s="4" t="s">
        <v>344</v>
      </c>
      <c r="C8" s="5" t="n">
        <v>18</v>
      </c>
    </row>
    <row r="9" spans="1:3">
      <c r="A9" s="4" t="s">
        <v>345</v>
      </c>
      <c r="C9" s="5" t="n">
        <v>763</v>
      </c>
    </row>
    <row r="10" spans="1:3">
      <c r="A10" s="4" t="s">
        <v>346</v>
      </c>
      <c r="C10" s="5" t="n">
        <v>82</v>
      </c>
    </row>
    <row r="11" spans="1:3">
      <c r="A11" s="4" t="s">
        <v>347</v>
      </c>
      <c r="C11" s="5" t="n">
        <v>14840</v>
      </c>
    </row>
    <row r="12" spans="1:3">
      <c r="A12" s="4" t="s">
        <v>289</v>
      </c>
      <c r="C12" s="5" t="n">
        <v>24546</v>
      </c>
    </row>
    <row r="13" spans="1:3">
      <c r="A13" s="4" t="s">
        <v>348</v>
      </c>
      <c r="C13" s="5" t="n">
        <v>42458</v>
      </c>
    </row>
    <row r="14" spans="1:3">
      <c r="A14" s="4" t="s">
        <v>36</v>
      </c>
      <c r="C14" s="5" t="n">
        <v>78</v>
      </c>
    </row>
    <row r="15" spans="1:3">
      <c r="A15" s="4" t="s">
        <v>349</v>
      </c>
      <c r="C15" s="5" t="n">
        <v>91</v>
      </c>
    </row>
    <row r="16" spans="1:3">
      <c r="A16" s="4" t="s">
        <v>350</v>
      </c>
      <c r="C16" s="5" t="n">
        <v>1719</v>
      </c>
    </row>
    <row r="17" spans="1:3">
      <c r="A17" s="4" t="s">
        <v>351</v>
      </c>
      <c r="C17" s="5" t="n">
        <v>1888</v>
      </c>
    </row>
    <row r="18" spans="1:3">
      <c r="A18" s="4" t="s">
        <v>335</v>
      </c>
      <c r="C18" s="7" t="n">
        <v>405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53</v>
      </c>
    </row>
    <row r="3" spans="1:2">
      <c r="A3" s="3" t="s">
        <v>332</v>
      </c>
    </row>
    <row r="4" spans="1:2">
      <c r="A4" s="4" t="s">
        <v>354</v>
      </c>
      <c r="B4" s="7" t="n">
        <v>14840</v>
      </c>
    </row>
    <row r="5" spans="1:2">
      <c r="A5" s="4" t="s">
        <v>323</v>
      </c>
    </row>
    <row r="6" spans="1:2">
      <c r="A6" s="3" t="s">
        <v>332</v>
      </c>
    </row>
    <row r="7" spans="1:2">
      <c r="A7" s="4" t="s">
        <v>354</v>
      </c>
      <c r="B7" s="7" t="n">
        <v>14130</v>
      </c>
    </row>
    <row r="8" spans="1:2">
      <c r="A8" s="4" t="s">
        <v>355</v>
      </c>
      <c r="B8" s="4" t="s">
        <v>356</v>
      </c>
    </row>
    <row r="9" spans="1:2">
      <c r="A9" s="4" t="s">
        <v>324</v>
      </c>
    </row>
    <row r="10" spans="1:2">
      <c r="A10" s="3" t="s">
        <v>332</v>
      </c>
    </row>
    <row r="11" spans="1:2">
      <c r="A11" s="4" t="s">
        <v>354</v>
      </c>
      <c r="B11" s="7" t="n">
        <v>690</v>
      </c>
    </row>
    <row r="12" spans="1:2">
      <c r="A12" s="4" t="s">
        <v>355</v>
      </c>
      <c r="B12" s="4" t="s">
        <v>357</v>
      </c>
    </row>
    <row r="13" spans="1:2">
      <c r="A13" s="4" t="s">
        <v>358</v>
      </c>
    </row>
    <row r="14" spans="1:2">
      <c r="A14" s="3" t="s">
        <v>332</v>
      </c>
    </row>
    <row r="15" spans="1:2">
      <c r="A15" s="4" t="s">
        <v>354</v>
      </c>
      <c r="B15" s="7" t="n">
        <v>20</v>
      </c>
    </row>
    <row r="16" spans="1:2">
      <c r="A16" s="4" t="s">
        <v>355</v>
      </c>
      <c r="B16"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360</v>
      </c>
      <c r="B1" s="2" t="s">
        <v>62</v>
      </c>
      <c r="C1" s="2" t="s">
        <v>1</v>
      </c>
    </row>
    <row r="2" spans="1:3">
      <c r="B2" s="2" t="s">
        <v>63</v>
      </c>
      <c r="C2" s="2" t="s">
        <v>63</v>
      </c>
    </row>
    <row r="3" spans="1:3">
      <c r="A3" s="3" t="s">
        <v>332</v>
      </c>
    </row>
    <row r="4" spans="1:3">
      <c r="A4" s="4" t="s">
        <v>361</v>
      </c>
      <c r="B4" s="7" t="n">
        <v>35270</v>
      </c>
      <c r="C4" s="7" t="n">
        <v>125083</v>
      </c>
    </row>
    <row r="5" spans="1:3">
      <c r="A5" s="4" t="s">
        <v>362</v>
      </c>
      <c r="B5" s="7" t="n">
        <v>-103895</v>
      </c>
      <c r="C5" s="7" t="n">
        <v>-1346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0"/>
  </cols>
  <sheetData>
    <row r="1" spans="1:2">
      <c r="A1" s="1" t="s">
        <v>363</v>
      </c>
      <c r="B1" s="2" t="s">
        <v>1</v>
      </c>
    </row>
    <row r="2" spans="1:2">
      <c r="B2" s="2" t="s">
        <v>364</v>
      </c>
    </row>
    <row r="3" spans="1:2">
      <c r="A3" s="3" t="s">
        <v>176</v>
      </c>
    </row>
    <row r="4" spans="1:2">
      <c r="A4" s="4" t="s">
        <v>365</v>
      </c>
      <c r="B4" s="5" t="n">
        <v>6148378</v>
      </c>
    </row>
    <row r="5" spans="1:2">
      <c r="A5" s="3" t="s">
        <v>366</v>
      </c>
    </row>
    <row r="6" spans="1:2">
      <c r="A6" s="4" t="s">
        <v>365</v>
      </c>
      <c r="B6" s="5" t="n">
        <v>6148378</v>
      </c>
    </row>
    <row r="7" spans="1:2">
      <c r="A7" s="4" t="s">
        <v>367</v>
      </c>
    </row>
    <row r="8" spans="1:2">
      <c r="A8" s="3" t="s">
        <v>366</v>
      </c>
    </row>
    <row r="9" spans="1:2">
      <c r="A9" s="4" t="s">
        <v>368</v>
      </c>
      <c r="B9" s="4" t="s">
        <v>369</v>
      </c>
    </row>
    <row r="10" spans="1:2">
      <c r="A10" s="4" t="s">
        <v>370</v>
      </c>
    </row>
    <row r="11" spans="1:2">
      <c r="A11" s="3" t="s">
        <v>366</v>
      </c>
    </row>
    <row r="12" spans="1:2">
      <c r="A12" s="4" t="s">
        <v>371</v>
      </c>
      <c r="B12" s="4" t="s">
        <v>372</v>
      </c>
    </row>
    <row r="13" spans="1:2">
      <c r="A13" s="4" t="s">
        <v>368</v>
      </c>
      <c r="B13" s="4" t="s">
        <v>369</v>
      </c>
    </row>
    <row r="14" spans="1:2">
      <c r="A14" s="4" t="s">
        <v>373</v>
      </c>
    </row>
    <row r="15" spans="1:2">
      <c r="A15" s="3" t="s">
        <v>366</v>
      </c>
    </row>
    <row r="16" spans="1:2">
      <c r="A16" s="4" t="s">
        <v>368</v>
      </c>
      <c r="B16" s="4" t="s">
        <v>374</v>
      </c>
    </row>
    <row r="17" spans="1:2">
      <c r="A17" s="4" t="s">
        <v>375</v>
      </c>
      <c r="B17" s="5" t="n">
        <v>28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76</v>
      </c>
      <c r="B1" s="2" t="s">
        <v>1</v>
      </c>
    </row>
    <row r="2" spans="1:2">
      <c r="B2" s="2" t="s">
        <v>377</v>
      </c>
    </row>
    <row r="3" spans="1:2">
      <c r="A3" s="3" t="s">
        <v>378</v>
      </c>
    </row>
    <row r="4" spans="1:2">
      <c r="A4" s="4" t="s">
        <v>379</v>
      </c>
      <c r="B4" s="5" t="n">
        <v>4363</v>
      </c>
    </row>
    <row r="5" spans="1:2">
      <c r="A5" s="4" t="s">
        <v>380</v>
      </c>
      <c r="B5" s="5" t="n">
        <v>706</v>
      </c>
    </row>
    <row r="6" spans="1:2">
      <c r="A6" s="4" t="s">
        <v>381</v>
      </c>
      <c r="B6" s="5" t="n">
        <v>-50</v>
      </c>
    </row>
    <row r="7" spans="1:2">
      <c r="A7" s="4" t="s">
        <v>382</v>
      </c>
      <c r="B7" s="5" t="n">
        <v>-1239</v>
      </c>
    </row>
    <row r="8" spans="1:2">
      <c r="A8" s="4" t="s">
        <v>383</v>
      </c>
      <c r="B8" s="5" t="n">
        <v>-49</v>
      </c>
    </row>
    <row r="9" spans="1:2">
      <c r="A9" s="4" t="s">
        <v>384</v>
      </c>
      <c r="B9" s="5" t="n">
        <v>3731</v>
      </c>
    </row>
    <row r="10" spans="1:2">
      <c r="A10" s="3" t="s">
        <v>385</v>
      </c>
    </row>
    <row r="11" spans="1:2">
      <c r="A11" s="4" t="s">
        <v>386</v>
      </c>
      <c r="B11" s="9" t="n">
        <v>8.75</v>
      </c>
    </row>
    <row r="12" spans="1:2">
      <c r="A12" s="4" t="s">
        <v>387</v>
      </c>
      <c r="B12" s="11" t="n">
        <v>2.09</v>
      </c>
    </row>
    <row r="13" spans="1:2">
      <c r="A13" s="4" t="s">
        <v>388</v>
      </c>
      <c r="B13" s="11" t="n">
        <v>0.91</v>
      </c>
    </row>
    <row r="14" spans="1:2">
      <c r="A14" s="4" t="s">
        <v>389</v>
      </c>
      <c r="B14" s="11" t="n">
        <v>10.15</v>
      </c>
    </row>
    <row r="15" spans="1:2">
      <c r="A15" s="4" t="s">
        <v>390</v>
      </c>
      <c r="B15" s="11" t="n">
        <v>4.54</v>
      </c>
    </row>
    <row r="16" spans="1:2">
      <c r="A16" s="4" t="s">
        <v>391</v>
      </c>
      <c r="B16" s="9" t="n">
        <v>7.18</v>
      </c>
    </row>
    <row r="17" spans="1:2">
      <c r="A17" s="3" t="s">
        <v>392</v>
      </c>
    </row>
    <row r="18" spans="1:2">
      <c r="A18" s="4" t="s">
        <v>393</v>
      </c>
      <c r="B18" s="4" t="s">
        <v>394</v>
      </c>
    </row>
    <row r="19" spans="1:2">
      <c r="A19" s="4" t="s">
        <v>395</v>
      </c>
      <c r="B19" s="7" t="n">
        <v>1469</v>
      </c>
    </row>
    <row r="20" spans="1:2">
      <c r="A20" s="4" t="s">
        <v>396</v>
      </c>
      <c r="B20" s="5" t="n">
        <v>2198</v>
      </c>
    </row>
    <row r="21" spans="1:2">
      <c r="A21" s="4" t="s">
        <v>397</v>
      </c>
      <c r="B21" s="9" t="n">
        <v>9.49</v>
      </c>
    </row>
    <row r="22" spans="1:2">
      <c r="A22" s="4" t="s">
        <v>398</v>
      </c>
      <c r="B22" s="4" t="s">
        <v>399</v>
      </c>
    </row>
    <row r="23" spans="1:2">
      <c r="A23" s="4" t="s">
        <v>400</v>
      </c>
      <c r="B23" s="7" t="n">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31"/>
  </cols>
  <sheetData>
    <row r="1" spans="1:2">
      <c r="A1" s="1" t="s">
        <v>401</v>
      </c>
      <c r="B1" s="2" t="s">
        <v>1</v>
      </c>
    </row>
    <row r="2" spans="1:2">
      <c r="B2" s="2" t="s">
        <v>402</v>
      </c>
    </row>
    <row r="3" spans="1:2">
      <c r="A3" s="3" t="s">
        <v>366</v>
      </c>
    </row>
    <row r="4" spans="1:2">
      <c r="A4" s="4" t="s">
        <v>403</v>
      </c>
      <c r="B4" s="7" t="n">
        <v>100000</v>
      </c>
    </row>
    <row r="5" spans="1:2">
      <c r="A5" s="4" t="s">
        <v>404</v>
      </c>
      <c r="B5" s="7" t="n">
        <v>3800000</v>
      </c>
    </row>
    <row r="6" spans="1:2">
      <c r="A6" s="4" t="s">
        <v>405</v>
      </c>
      <c r="B6" s="9" t="n">
        <v>1.1</v>
      </c>
    </row>
    <row r="7" spans="1:2">
      <c r="A7" s="4" t="s">
        <v>406</v>
      </c>
      <c r="B7" s="7" t="n">
        <v>2700000</v>
      </c>
    </row>
    <row r="8" spans="1:2">
      <c r="A8" s="4" t="s">
        <v>370</v>
      </c>
    </row>
    <row r="9" spans="1:2">
      <c r="A9" s="3" t="s">
        <v>366</v>
      </c>
    </row>
    <row r="10" spans="1:2">
      <c r="A10" s="4" t="s">
        <v>407</v>
      </c>
      <c r="B10"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 customWidth="1" max="5" min="5" width="25"/>
  </cols>
  <sheetData>
    <row r="1" spans="1:5">
      <c r="A1" s="1" t="s">
        <v>409</v>
      </c>
      <c r="B1" s="2" t="s">
        <v>62</v>
      </c>
      <c r="D1" s="2" t="s">
        <v>1</v>
      </c>
    </row>
    <row r="2" spans="1:5">
      <c r="B2" s="2" t="s">
        <v>2</v>
      </c>
      <c r="C2" s="2" t="s">
        <v>63</v>
      </c>
      <c r="D2" s="2" t="s">
        <v>2</v>
      </c>
      <c r="E2" s="2" t="s">
        <v>63</v>
      </c>
    </row>
    <row r="3" spans="1:5">
      <c r="A3" s="3" t="s">
        <v>366</v>
      </c>
    </row>
    <row r="4" spans="1:5">
      <c r="A4" s="4" t="s">
        <v>410</v>
      </c>
      <c r="B4" s="4" t="s">
        <v>411</v>
      </c>
      <c r="C4" s="4" t="s">
        <v>412</v>
      </c>
      <c r="D4" s="4" t="s">
        <v>413</v>
      </c>
      <c r="E4" s="4" t="s">
        <v>399</v>
      </c>
    </row>
    <row r="5" spans="1:5">
      <c r="A5" s="4" t="s">
        <v>414</v>
      </c>
      <c r="B5" s="4" t="s">
        <v>415</v>
      </c>
      <c r="C5" s="4" t="s">
        <v>416</v>
      </c>
      <c r="D5" s="4" t="s">
        <v>417</v>
      </c>
      <c r="E5" s="4" t="s">
        <v>418</v>
      </c>
    </row>
    <row r="6" spans="1:5">
      <c r="A6" s="4" t="s">
        <v>419</v>
      </c>
      <c r="B6" s="4" t="s">
        <v>420</v>
      </c>
      <c r="C6" s="4" t="s">
        <v>421</v>
      </c>
      <c r="D6" s="4" t="s">
        <v>422</v>
      </c>
      <c r="E6" s="4" t="s">
        <v>422</v>
      </c>
    </row>
    <row r="7" spans="1:5">
      <c r="A7" s="4" t="s">
        <v>423</v>
      </c>
      <c r="B7" s="4" t="s">
        <v>424</v>
      </c>
      <c r="C7" s="4" t="s">
        <v>424</v>
      </c>
      <c r="D7" s="4" t="s">
        <v>424</v>
      </c>
      <c r="E7" s="4" t="s">
        <v>4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2</v>
      </c>
      <c r="D1" s="2" t="s">
        <v>1</v>
      </c>
    </row>
    <row r="2" spans="1:5">
      <c r="B2" s="2" t="s">
        <v>2</v>
      </c>
      <c r="C2" s="2" t="s">
        <v>63</v>
      </c>
      <c r="D2" s="2" t="s">
        <v>2</v>
      </c>
      <c r="E2" s="2" t="s">
        <v>63</v>
      </c>
    </row>
    <row r="3" spans="1:5">
      <c r="A3" s="3" t="s">
        <v>88</v>
      </c>
    </row>
    <row r="4" spans="1:5">
      <c r="A4" s="4" t="s">
        <v>82</v>
      </c>
      <c r="B4" s="7" t="n">
        <v>-13792</v>
      </c>
      <c r="C4" s="7" t="n">
        <v>-103571</v>
      </c>
      <c r="D4" s="7" t="n">
        <v>-59592</v>
      </c>
      <c r="E4" s="7" t="n">
        <v>-130966</v>
      </c>
    </row>
    <row r="5" spans="1:5">
      <c r="A5" s="3" t="s">
        <v>89</v>
      </c>
    </row>
    <row r="6" spans="1:5">
      <c r="A6" s="4" t="s">
        <v>90</v>
      </c>
      <c r="B6" s="5" t="n">
        <v>9</v>
      </c>
      <c r="C6" s="5" t="n">
        <v>3</v>
      </c>
      <c r="D6" s="5" t="n">
        <v>15</v>
      </c>
      <c r="E6" s="5" t="n">
        <v>3</v>
      </c>
    </row>
    <row r="7" spans="1:5">
      <c r="A7" s="4" t="s">
        <v>91</v>
      </c>
      <c r="B7" s="5" t="n">
        <v>-99</v>
      </c>
      <c r="C7" s="5" t="n">
        <v>87</v>
      </c>
      <c r="D7" s="5" t="n">
        <v>-223</v>
      </c>
      <c r="E7" s="5" t="n">
        <v>357</v>
      </c>
    </row>
    <row r="8" spans="1:5">
      <c r="A8" s="4" t="s">
        <v>92</v>
      </c>
      <c r="B8" s="5" t="n">
        <v>-90</v>
      </c>
      <c r="C8" s="5" t="n">
        <v>90</v>
      </c>
      <c r="D8" s="5" t="n">
        <v>-208</v>
      </c>
      <c r="E8" s="5" t="n">
        <v>360</v>
      </c>
    </row>
    <row r="9" spans="1:5">
      <c r="A9" s="4" t="s">
        <v>93</v>
      </c>
      <c r="B9" s="7" t="n">
        <v>-13882</v>
      </c>
      <c r="C9" s="7" t="n">
        <v>-103481</v>
      </c>
      <c r="D9" s="7" t="n">
        <v>-59800</v>
      </c>
      <c r="E9" s="7" t="n">
        <v>-1306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5</v>
      </c>
      <c r="B1" s="2" t="s">
        <v>1</v>
      </c>
    </row>
    <row r="2" spans="1:2">
      <c r="B2" s="2" t="s">
        <v>426</v>
      </c>
    </row>
    <row r="3" spans="1:2">
      <c r="A3" s="3" t="s">
        <v>366</v>
      </c>
    </row>
    <row r="4" spans="1:2">
      <c r="A4" s="4" t="s">
        <v>427</v>
      </c>
      <c r="B4" s="5" t="n">
        <v>558</v>
      </c>
    </row>
    <row r="5" spans="1:2">
      <c r="A5" s="4" t="s">
        <v>428</v>
      </c>
      <c r="B5" s="5" t="n">
        <v>0</v>
      </c>
    </row>
    <row r="6" spans="1:2">
      <c r="A6" s="4" t="s">
        <v>429</v>
      </c>
      <c r="B6" s="5" t="n">
        <v>-156</v>
      </c>
    </row>
    <row r="7" spans="1:2">
      <c r="A7" s="4" t="s">
        <v>430</v>
      </c>
      <c r="B7" s="5" t="n">
        <v>-176</v>
      </c>
    </row>
    <row r="8" spans="1:2">
      <c r="A8" s="4" t="s">
        <v>431</v>
      </c>
      <c r="B8" s="5" t="n">
        <v>226</v>
      </c>
    </row>
    <row r="9" spans="1:2">
      <c r="A9" s="3" t="s">
        <v>432</v>
      </c>
    </row>
    <row r="10" spans="1:2">
      <c r="A10" s="4" t="s">
        <v>433</v>
      </c>
      <c r="B10" s="9" t="n">
        <v>12.6</v>
      </c>
    </row>
    <row r="11" spans="1:2">
      <c r="A11" s="4" t="s">
        <v>434</v>
      </c>
      <c r="B11" s="5" t="n">
        <v>0</v>
      </c>
    </row>
    <row r="12" spans="1:2">
      <c r="A12" s="4" t="s">
        <v>435</v>
      </c>
      <c r="B12" s="11" t="n">
        <v>13.82</v>
      </c>
    </row>
    <row r="13" spans="1:2">
      <c r="A13" s="4" t="s">
        <v>436</v>
      </c>
      <c r="B13" s="11" t="n">
        <v>11.81</v>
      </c>
    </row>
    <row r="14" spans="1:2">
      <c r="A14" s="4" t="s">
        <v>437</v>
      </c>
      <c r="B14" s="9" t="n">
        <v>12.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438</v>
      </c>
      <c r="B1" s="2" t="s">
        <v>1</v>
      </c>
    </row>
    <row r="2" spans="1:2">
      <c r="B2" s="2" t="s">
        <v>402</v>
      </c>
    </row>
    <row r="3" spans="1:2">
      <c r="A3" s="4" t="s">
        <v>249</v>
      </c>
    </row>
    <row r="4" spans="1:2">
      <c r="A4" s="3" t="s">
        <v>366</v>
      </c>
    </row>
    <row r="5" spans="1:2">
      <c r="A5" s="4" t="s">
        <v>439</v>
      </c>
      <c r="B5" s="7" t="n">
        <v>500</v>
      </c>
    </row>
    <row r="6" spans="1:2">
      <c r="A6" s="4" t="s">
        <v>404</v>
      </c>
      <c r="B6" s="7" t="n">
        <v>1100</v>
      </c>
    </row>
    <row r="7" spans="1:2">
      <c r="A7" s="4" t="s">
        <v>407</v>
      </c>
      <c r="B7" s="4" t="s">
        <v>440</v>
      </c>
    </row>
    <row r="8" spans="1:2">
      <c r="A8" s="4" t="s">
        <v>434</v>
      </c>
      <c r="B8" s="7" t="n">
        <v>0</v>
      </c>
    </row>
    <row r="9" spans="1:2">
      <c r="A9" s="4" t="s">
        <v>250</v>
      </c>
    </row>
    <row r="10" spans="1:2">
      <c r="A10" s="3" t="s">
        <v>366</v>
      </c>
    </row>
    <row r="11" spans="1:2">
      <c r="A11" s="4" t="s">
        <v>439</v>
      </c>
      <c r="B11" s="7" t="n">
        <v>1800</v>
      </c>
    </row>
    <row r="12" spans="1:2">
      <c r="A12" s="4" t="s">
        <v>404</v>
      </c>
      <c r="B12" s="7" t="n">
        <v>20100</v>
      </c>
    </row>
    <row r="13" spans="1:2">
      <c r="A13" s="4" t="s">
        <v>407</v>
      </c>
      <c r="B13" s="4" t="s">
        <v>441</v>
      </c>
    </row>
    <row r="14" spans="1:2">
      <c r="A14" s="4" t="s">
        <v>434</v>
      </c>
      <c r="B14" s="9" t="n">
        <v>2.27</v>
      </c>
    </row>
    <row r="15" spans="1:2">
      <c r="A15" s="4" t="s">
        <v>442</v>
      </c>
      <c r="B15" s="7" t="n">
        <v>24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3</v>
      </c>
      <c r="B1" s="2" t="s">
        <v>1</v>
      </c>
    </row>
    <row r="2" spans="1:2">
      <c r="B2" s="2" t="s">
        <v>426</v>
      </c>
    </row>
    <row r="3" spans="1:2">
      <c r="A3" s="3" t="s">
        <v>366</v>
      </c>
    </row>
    <row r="4" spans="1:2">
      <c r="A4" s="4" t="s">
        <v>427</v>
      </c>
      <c r="B4" s="5" t="n">
        <v>3609</v>
      </c>
    </row>
    <row r="5" spans="1:2">
      <c r="A5" s="4" t="s">
        <v>428</v>
      </c>
      <c r="B5" s="5" t="n">
        <v>4904</v>
      </c>
    </row>
    <row r="6" spans="1:2">
      <c r="A6" s="4" t="s">
        <v>429</v>
      </c>
      <c r="B6" s="5" t="n">
        <v>-948</v>
      </c>
    </row>
    <row r="7" spans="1:2">
      <c r="A7" s="4" t="s">
        <v>430</v>
      </c>
      <c r="B7" s="5" t="n">
        <v>-830</v>
      </c>
    </row>
    <row r="8" spans="1:2">
      <c r="A8" s="4" t="s">
        <v>431</v>
      </c>
      <c r="B8" s="5" t="n">
        <v>6735</v>
      </c>
    </row>
    <row r="9" spans="1:2">
      <c r="A9" s="3" t="s">
        <v>432</v>
      </c>
    </row>
    <row r="10" spans="1:2">
      <c r="A10" s="4" t="s">
        <v>433</v>
      </c>
      <c r="B10" s="9" t="n">
        <v>7.55</v>
      </c>
    </row>
    <row r="11" spans="1:2">
      <c r="A11" s="4" t="s">
        <v>434</v>
      </c>
      <c r="B11" s="11" t="n">
        <v>2.27</v>
      </c>
    </row>
    <row r="12" spans="1:2">
      <c r="A12" s="4" t="s">
        <v>435</v>
      </c>
      <c r="B12" s="11" t="n">
        <v>5.27</v>
      </c>
    </row>
    <row r="13" spans="1:2">
      <c r="A13" s="4" t="s">
        <v>436</v>
      </c>
      <c r="B13" s="11" t="n">
        <v>8.02</v>
      </c>
    </row>
    <row r="14" spans="1:2">
      <c r="A14" s="4" t="s">
        <v>437</v>
      </c>
      <c r="B14" s="9" t="n">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44</v>
      </c>
      <c r="B1" s="2" t="s">
        <v>1</v>
      </c>
    </row>
    <row r="2" spans="1:2">
      <c r="B2" s="2" t="s">
        <v>364</v>
      </c>
    </row>
    <row r="3" spans="1:2">
      <c r="A3" s="3" t="s">
        <v>366</v>
      </c>
    </row>
    <row r="4" spans="1:2">
      <c r="A4" s="4" t="s">
        <v>445</v>
      </c>
      <c r="B4" s="4" t="s">
        <v>446</v>
      </c>
    </row>
    <row r="5" spans="1:2">
      <c r="A5" s="4" t="s">
        <v>447</v>
      </c>
      <c r="B5" s="4" t="s">
        <v>448</v>
      </c>
    </row>
    <row r="6" spans="1:2">
      <c r="A6" s="4" t="s">
        <v>449</v>
      </c>
      <c r="B6" s="5" t="n">
        <v>16923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62</v>
      </c>
      <c r="D1" s="2" t="s">
        <v>1</v>
      </c>
    </row>
    <row r="2" spans="1:5">
      <c r="B2" s="2" t="s">
        <v>2</v>
      </c>
      <c r="C2" s="2" t="s">
        <v>63</v>
      </c>
      <c r="D2" s="2" t="s">
        <v>2</v>
      </c>
      <c r="E2" s="2" t="s">
        <v>63</v>
      </c>
    </row>
    <row r="3" spans="1:5">
      <c r="A3" s="3" t="s">
        <v>451</v>
      </c>
    </row>
    <row r="4" spans="1:5">
      <c r="A4" s="4" t="s">
        <v>452</v>
      </c>
      <c r="B4" s="7" t="n">
        <v>3860</v>
      </c>
      <c r="C4" s="7" t="n">
        <v>4646</v>
      </c>
      <c r="D4" s="7" t="n">
        <v>13016</v>
      </c>
      <c r="E4" s="7" t="n">
        <v>16188</v>
      </c>
    </row>
    <row r="5" spans="1:5">
      <c r="A5" s="4" t="s">
        <v>67</v>
      </c>
    </row>
    <row r="6" spans="1:5">
      <c r="A6" s="3" t="s">
        <v>451</v>
      </c>
    </row>
    <row r="7" spans="1:5">
      <c r="A7" s="4" t="s">
        <v>452</v>
      </c>
      <c r="B7" s="5" t="n">
        <v>72</v>
      </c>
      <c r="C7" s="5" t="n">
        <v>115</v>
      </c>
      <c r="D7" s="5" t="n">
        <v>256</v>
      </c>
      <c r="E7" s="5" t="n">
        <v>295</v>
      </c>
    </row>
    <row r="8" spans="1:5">
      <c r="A8" s="4" t="s">
        <v>68</v>
      </c>
    </row>
    <row r="9" spans="1:5">
      <c r="A9" s="3" t="s">
        <v>451</v>
      </c>
    </row>
    <row r="10" spans="1:5">
      <c r="A10" s="4" t="s">
        <v>452</v>
      </c>
      <c r="B10" s="5" t="n">
        <v>1187</v>
      </c>
      <c r="C10" s="5" t="n">
        <v>1115</v>
      </c>
      <c r="D10" s="5" t="n">
        <v>3530</v>
      </c>
      <c r="E10" s="5" t="n">
        <v>3524</v>
      </c>
    </row>
    <row r="11" spans="1:5">
      <c r="A11" s="4" t="s">
        <v>69</v>
      </c>
    </row>
    <row r="12" spans="1:5">
      <c r="A12" s="3" t="s">
        <v>451</v>
      </c>
    </row>
    <row r="13" spans="1:5">
      <c r="A13" s="4" t="s">
        <v>452</v>
      </c>
      <c r="B13" s="5" t="n">
        <v>691</v>
      </c>
      <c r="C13" s="5" t="n">
        <v>1122</v>
      </c>
      <c r="D13" s="5" t="n">
        <v>2163</v>
      </c>
      <c r="E13" s="5" t="n">
        <v>3178</v>
      </c>
    </row>
    <row r="14" spans="1:5">
      <c r="A14" s="4" t="s">
        <v>70</v>
      </c>
    </row>
    <row r="15" spans="1:5">
      <c r="A15" s="3" t="s">
        <v>451</v>
      </c>
    </row>
    <row r="16" spans="1:5">
      <c r="A16" s="4" t="s">
        <v>452</v>
      </c>
      <c r="B16" s="5" t="n">
        <v>1910</v>
      </c>
      <c r="C16" s="5" t="n">
        <v>2294</v>
      </c>
      <c r="D16" s="5" t="n">
        <v>6669</v>
      </c>
      <c r="E16" s="5" t="n">
        <v>7631</v>
      </c>
    </row>
    <row r="17" spans="1:5">
      <c r="A17" s="4" t="s">
        <v>71</v>
      </c>
    </row>
    <row r="18" spans="1:5">
      <c r="A18" s="3" t="s">
        <v>451</v>
      </c>
    </row>
    <row r="19" spans="1:5">
      <c r="A19" s="4" t="s">
        <v>452</v>
      </c>
      <c r="B19" s="7" t="n">
        <v>0</v>
      </c>
      <c r="C19" s="7" t="n">
        <v>0</v>
      </c>
      <c r="D19" s="7" t="n">
        <v>398</v>
      </c>
      <c r="E19" s="7" t="n">
        <v>15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3</v>
      </c>
      <c r="B1" s="2" t="s">
        <v>62</v>
      </c>
      <c r="D1" s="2" t="s">
        <v>1</v>
      </c>
    </row>
    <row r="2" spans="1:6">
      <c r="B2" s="2" t="s">
        <v>2</v>
      </c>
      <c r="C2" s="2" t="s">
        <v>63</v>
      </c>
      <c r="D2" s="2" t="s">
        <v>2</v>
      </c>
      <c r="E2" s="2" t="s">
        <v>63</v>
      </c>
      <c r="F2" s="2" t="s">
        <v>23</v>
      </c>
    </row>
    <row r="3" spans="1:6">
      <c r="A3" s="3" t="s">
        <v>454</v>
      </c>
    </row>
    <row r="4" spans="1:6">
      <c r="A4" s="4" t="s">
        <v>71</v>
      </c>
      <c r="B4" s="7" t="n">
        <v>0</v>
      </c>
      <c r="C4" s="7" t="n">
        <v>0</v>
      </c>
      <c r="D4" s="7" t="n">
        <v>3440</v>
      </c>
      <c r="E4" s="7" t="n">
        <v>5959</v>
      </c>
    </row>
    <row r="5" spans="1:6">
      <c r="A5" s="4" t="s">
        <v>455</v>
      </c>
    </row>
    <row r="6" spans="1:6">
      <c r="A6" s="3" t="s">
        <v>454</v>
      </c>
    </row>
    <row r="7" spans="1:6">
      <c r="A7" s="4" t="s">
        <v>71</v>
      </c>
      <c r="C7" s="7" t="n">
        <v>0</v>
      </c>
      <c r="E7" s="7" t="n">
        <v>6000</v>
      </c>
    </row>
    <row r="8" spans="1:6">
      <c r="A8" s="4" t="s">
        <v>456</v>
      </c>
      <c r="D8" s="5" t="n">
        <v>1600</v>
      </c>
    </row>
    <row r="9" spans="1:6">
      <c r="A9" s="4" t="s">
        <v>457</v>
      </c>
      <c r="F9" s="7" t="n">
        <v>100</v>
      </c>
    </row>
    <row r="10" spans="1:6">
      <c r="A10" s="4" t="s">
        <v>458</v>
      </c>
    </row>
    <row r="11" spans="1:6">
      <c r="A11" s="3" t="s">
        <v>454</v>
      </c>
    </row>
    <row r="12" spans="1:6">
      <c r="A12" s="4" t="s">
        <v>71</v>
      </c>
      <c r="B12" s="5" t="n">
        <v>0</v>
      </c>
      <c r="D12" s="5" t="n">
        <v>3440</v>
      </c>
    </row>
    <row r="13" spans="1:6">
      <c r="A13" s="4" t="s">
        <v>456</v>
      </c>
      <c r="D13" s="5" t="n">
        <v>398</v>
      </c>
    </row>
    <row r="14" spans="1:6">
      <c r="A14" s="4" t="s">
        <v>457</v>
      </c>
      <c r="B14" s="7" t="n">
        <v>158</v>
      </c>
      <c r="D14" s="7" t="n">
        <v>158</v>
      </c>
      <c r="F14"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62</v>
      </c>
      <c r="D1" s="2" t="s">
        <v>1</v>
      </c>
    </row>
    <row r="2" spans="1:5">
      <c r="B2" s="2" t="s">
        <v>2</v>
      </c>
      <c r="C2" s="2" t="s">
        <v>63</v>
      </c>
      <c r="D2" s="2" t="s">
        <v>2</v>
      </c>
      <c r="E2" s="2" t="s">
        <v>63</v>
      </c>
    </row>
    <row r="3" spans="1:5">
      <c r="A3" s="3" t="s">
        <v>460</v>
      </c>
    </row>
    <row r="4" spans="1:5">
      <c r="A4" s="4" t="s">
        <v>71</v>
      </c>
      <c r="B4" s="7" t="n">
        <v>0</v>
      </c>
      <c r="C4" s="7" t="n">
        <v>0</v>
      </c>
      <c r="D4" s="7" t="n">
        <v>3440</v>
      </c>
      <c r="E4" s="7" t="n">
        <v>5959</v>
      </c>
    </row>
    <row r="5" spans="1:5">
      <c r="A5" s="4" t="s">
        <v>458</v>
      </c>
    </row>
    <row r="6" spans="1:5">
      <c r="A6" s="3" t="s">
        <v>460</v>
      </c>
    </row>
    <row r="7" spans="1:5">
      <c r="A7" s="4" t="s">
        <v>461</v>
      </c>
      <c r="D7" s="5" t="n">
        <v>0</v>
      </c>
    </row>
    <row r="8" spans="1:5">
      <c r="A8" s="4" t="s">
        <v>71</v>
      </c>
      <c r="B8" s="5" t="n">
        <v>0</v>
      </c>
      <c r="D8" s="5" t="n">
        <v>3440</v>
      </c>
    </row>
    <row r="9" spans="1:5">
      <c r="A9" s="4" t="s">
        <v>462</v>
      </c>
      <c r="D9" s="5" t="n">
        <v>-2884</v>
      </c>
    </row>
    <row r="10" spans="1:5">
      <c r="A10" s="4" t="s">
        <v>463</v>
      </c>
      <c r="D10" s="5" t="n">
        <v>-398</v>
      </c>
    </row>
    <row r="11" spans="1:5">
      <c r="A11" s="4" t="s">
        <v>464</v>
      </c>
      <c r="B11" s="7" t="n">
        <v>158</v>
      </c>
      <c r="D11" s="7" t="n">
        <v>15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465</v>
      </c>
      <c r="B1" s="2" t="s">
        <v>62</v>
      </c>
      <c r="D1" s="2" t="s">
        <v>1</v>
      </c>
      <c r="F1" s="2" t="s">
        <v>466</v>
      </c>
    </row>
    <row r="2" spans="1:6">
      <c r="B2" s="2" t="s">
        <v>2</v>
      </c>
      <c r="C2" s="2" t="s">
        <v>63</v>
      </c>
      <c r="D2" s="2" t="s">
        <v>2</v>
      </c>
      <c r="E2" s="2" t="s">
        <v>63</v>
      </c>
      <c r="F2" s="2" t="s">
        <v>23</v>
      </c>
    </row>
    <row r="3" spans="1:6">
      <c r="A3" s="3" t="s">
        <v>182</v>
      </c>
    </row>
    <row r="4" spans="1:6">
      <c r="A4" s="4" t="s">
        <v>81</v>
      </c>
      <c r="B4" s="7" t="n">
        <v>84</v>
      </c>
      <c r="C4" s="7" t="n">
        <v>-2031</v>
      </c>
      <c r="D4" s="7" t="n">
        <v>233</v>
      </c>
      <c r="E4" s="7" t="n">
        <v>-1510</v>
      </c>
    </row>
    <row r="5" spans="1:6">
      <c r="A5" s="4" t="s">
        <v>467</v>
      </c>
      <c r="F5" s="7" t="n">
        <v>600</v>
      </c>
    </row>
    <row r="6" spans="1:6">
      <c r="A6" s="4" t="s">
        <v>468</v>
      </c>
      <c r="D6" s="7" t="n">
        <v>12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69</v>
      </c>
      <c r="B1" s="2" t="s">
        <v>62</v>
      </c>
      <c r="D1" s="2" t="s">
        <v>1</v>
      </c>
    </row>
    <row r="2" spans="1:6">
      <c r="B2" s="2" t="s">
        <v>2</v>
      </c>
      <c r="C2" s="2" t="s">
        <v>63</v>
      </c>
      <c r="D2" s="2" t="s">
        <v>2</v>
      </c>
      <c r="E2" s="2" t="s">
        <v>63</v>
      </c>
      <c r="F2" s="2" t="s">
        <v>23</v>
      </c>
    </row>
    <row r="3" spans="1:6">
      <c r="A3" s="3" t="s">
        <v>470</v>
      </c>
    </row>
    <row r="4" spans="1:6">
      <c r="A4" s="4" t="s">
        <v>471</v>
      </c>
      <c r="B4" s="12" t="n">
        <v>3.2</v>
      </c>
      <c r="C4" s="12" t="n">
        <v>3.1</v>
      </c>
      <c r="D4" s="12" t="n">
        <v>9.699999999999999</v>
      </c>
      <c r="E4" s="12" t="n">
        <v>9.4</v>
      </c>
    </row>
    <row r="5" spans="1:6">
      <c r="A5" s="4" t="s">
        <v>472</v>
      </c>
      <c r="B5" s="13" t="n">
        <v>16.8</v>
      </c>
      <c r="D5" s="13" t="n">
        <v>16.8</v>
      </c>
    </row>
    <row r="6" spans="1:6">
      <c r="A6" s="4" t="s">
        <v>473</v>
      </c>
    </row>
    <row r="7" spans="1:6">
      <c r="A7" s="3" t="s">
        <v>470</v>
      </c>
    </row>
    <row r="8" spans="1:6">
      <c r="A8" s="4" t="s">
        <v>471</v>
      </c>
      <c r="B8" s="13" t="n">
        <v>1.6</v>
      </c>
      <c r="C8" s="12" t="n">
        <v>0.8</v>
      </c>
      <c r="D8" s="5" t="n">
        <v>5</v>
      </c>
      <c r="E8" s="12" t="n">
        <v>3.6</v>
      </c>
    </row>
    <row r="9" spans="1:6">
      <c r="A9" s="4" t="s">
        <v>474</v>
      </c>
    </row>
    <row r="10" spans="1:6">
      <c r="A10" s="3" t="s">
        <v>470</v>
      </c>
    </row>
    <row r="11" spans="1:6">
      <c r="A11" s="4" t="s">
        <v>475</v>
      </c>
      <c r="B11" s="12" t="n">
        <v>2.9</v>
      </c>
      <c r="D11" s="12" t="n">
        <v>2.9</v>
      </c>
      <c r="F11" s="12" t="n">
        <v>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6</v>
      </c>
      <c r="B1" s="2" t="s">
        <v>477</v>
      </c>
      <c r="C1" s="2" t="s">
        <v>478</v>
      </c>
    </row>
    <row r="2" spans="1:3">
      <c r="A2" s="3" t="s">
        <v>479</v>
      </c>
    </row>
    <row r="3" spans="1:3">
      <c r="A3" s="4" t="s">
        <v>480</v>
      </c>
      <c r="C3" s="13" t="n">
        <v>1.2</v>
      </c>
    </row>
    <row r="4" spans="1:3">
      <c r="A4" s="4" t="s">
        <v>481</v>
      </c>
    </row>
    <row r="5" spans="1:3">
      <c r="A5" s="3" t="s">
        <v>479</v>
      </c>
    </row>
    <row r="6" spans="1:3">
      <c r="A6" s="4" t="s">
        <v>482</v>
      </c>
      <c r="C6" s="7" t="n">
        <v>40000000</v>
      </c>
    </row>
    <row r="7" spans="1:3">
      <c r="A7" s="4" t="s">
        <v>483</v>
      </c>
      <c r="C7" s="5" t="n">
        <v>30000000</v>
      </c>
    </row>
    <row r="8" spans="1:3">
      <c r="A8" s="4" t="s">
        <v>484</v>
      </c>
      <c r="C8" s="5" t="n">
        <v>10000000</v>
      </c>
    </row>
    <row r="9" spans="1:3">
      <c r="A9" s="4" t="s">
        <v>485</v>
      </c>
      <c r="C9" s="7" t="n">
        <v>100000</v>
      </c>
    </row>
    <row r="10" spans="1:3">
      <c r="A10" s="4" t="s">
        <v>486</v>
      </c>
      <c r="B10" s="4" t="s">
        <v>487</v>
      </c>
    </row>
    <row r="11" spans="1:3">
      <c r="A11" s="4" t="s">
        <v>488</v>
      </c>
      <c r="B11" s="11" t="n">
        <v>1.05</v>
      </c>
    </row>
    <row r="12" spans="1:3">
      <c r="A12" s="4" t="s">
        <v>489</v>
      </c>
    </row>
    <row r="13" spans="1:3">
      <c r="A13" s="3" t="s">
        <v>479</v>
      </c>
    </row>
    <row r="14" spans="1:3">
      <c r="A14" s="4" t="s">
        <v>490</v>
      </c>
      <c r="B14" s="4" t="s">
        <v>491</v>
      </c>
    </row>
    <row r="15" spans="1:3">
      <c r="A15" s="4" t="s">
        <v>492</v>
      </c>
    </row>
    <row r="16" spans="1:3">
      <c r="A16" s="3" t="s">
        <v>479</v>
      </c>
    </row>
    <row r="17" spans="1:3">
      <c r="A17" s="4" t="s">
        <v>493</v>
      </c>
      <c r="B17" s="7" t="n">
        <v>1</v>
      </c>
    </row>
    <row r="18" spans="1:3">
      <c r="A18" s="4" t="s">
        <v>494</v>
      </c>
    </row>
    <row r="19" spans="1:3">
      <c r="A19" s="3" t="s">
        <v>479</v>
      </c>
    </row>
    <row r="20" spans="1:3">
      <c r="A20" s="4" t="s">
        <v>493</v>
      </c>
      <c r="B20" s="7" t="n">
        <v>5000000</v>
      </c>
    </row>
    <row r="21" spans="1:3">
      <c r="A21" s="4" t="s">
        <v>495</v>
      </c>
    </row>
    <row r="22" spans="1:3">
      <c r="A22" s="3" t="s">
        <v>479</v>
      </c>
    </row>
    <row r="23" spans="1:3">
      <c r="A23" s="4" t="s">
        <v>480</v>
      </c>
      <c r="B23" s="5" t="n">
        <v>1</v>
      </c>
    </row>
    <row r="24" spans="1:3">
      <c r="A24" s="4" t="s">
        <v>493</v>
      </c>
      <c r="B24" s="7" t="n">
        <v>0</v>
      </c>
    </row>
    <row r="25" spans="1:3">
      <c r="A25" s="4" t="s">
        <v>496</v>
      </c>
    </row>
    <row r="26" spans="1:3">
      <c r="A26" s="3" t="s">
        <v>479</v>
      </c>
    </row>
    <row r="27" spans="1:3">
      <c r="A27" s="4" t="s">
        <v>480</v>
      </c>
      <c r="B27" s="11" t="n">
        <v>0.9</v>
      </c>
    </row>
    <row r="28" spans="1:3">
      <c r="A28" s="4" t="s">
        <v>497</v>
      </c>
      <c r="B28" s="7" t="n">
        <v>0</v>
      </c>
    </row>
    <row r="29" spans="1:3">
      <c r="A29" s="4" t="s">
        <v>498</v>
      </c>
    </row>
    <row r="30" spans="1:3">
      <c r="A30" s="3" t="s">
        <v>479</v>
      </c>
    </row>
    <row r="31" spans="1:3">
      <c r="A31" s="4" t="s">
        <v>499</v>
      </c>
      <c r="B31" s="4" t="s">
        <v>500</v>
      </c>
    </row>
    <row r="32" spans="1:3">
      <c r="A32" s="4" t="s">
        <v>501</v>
      </c>
    </row>
    <row r="33" spans="1:3">
      <c r="A33" s="3" t="s">
        <v>479</v>
      </c>
    </row>
    <row r="34" spans="1:3">
      <c r="A34" s="4" t="s">
        <v>499</v>
      </c>
      <c r="B34" s="4" t="s">
        <v>502</v>
      </c>
    </row>
    <row r="35" spans="1:3">
      <c r="A35" s="4" t="s">
        <v>503</v>
      </c>
    </row>
    <row r="36" spans="1:3">
      <c r="A36" s="3" t="s">
        <v>479</v>
      </c>
    </row>
    <row r="37" spans="1:3">
      <c r="A37" s="4" t="s">
        <v>499</v>
      </c>
      <c r="B37" s="4" t="s">
        <v>504</v>
      </c>
    </row>
    <row r="38" spans="1:3">
      <c r="A38" s="4" t="s">
        <v>505</v>
      </c>
    </row>
    <row r="39" spans="1:3">
      <c r="A39" s="3" t="s">
        <v>479</v>
      </c>
    </row>
    <row r="40" spans="1:3">
      <c r="A40" s="4" t="s">
        <v>499</v>
      </c>
      <c r="B40" s="4" t="s">
        <v>5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94</v>
      </c>
      <c r="B1" s="2" t="s">
        <v>95</v>
      </c>
      <c r="C1" s="2" t="s">
        <v>96</v>
      </c>
      <c r="D1" s="2" t="s">
        <v>97</v>
      </c>
      <c r="E1" s="2" t="s">
        <v>98</v>
      </c>
      <c r="F1" s="2" t="s">
        <v>99</v>
      </c>
    </row>
    <row r="2" spans="1:6">
      <c r="A2" s="4" t="s">
        <v>100</v>
      </c>
      <c r="B2" s="5" t="n">
        <v>50239000</v>
      </c>
      <c r="C2" s="5" t="n">
        <v>50239000</v>
      </c>
    </row>
    <row r="3" spans="1:6">
      <c r="A3" s="4" t="s">
        <v>101</v>
      </c>
      <c r="B3" s="7" t="n">
        <v>164611</v>
      </c>
      <c r="C3" s="7" t="n">
        <v>0</v>
      </c>
      <c r="D3" s="7" t="n">
        <v>418354</v>
      </c>
      <c r="E3" s="7" t="n">
        <v>41</v>
      </c>
      <c r="F3" s="7" t="n">
        <v>-253784</v>
      </c>
    </row>
    <row r="4" spans="1:6">
      <c r="A4" s="3" t="s">
        <v>102</v>
      </c>
    </row>
    <row r="5" spans="1:6">
      <c r="A5" s="4" t="s">
        <v>103</v>
      </c>
      <c r="C5" s="5" t="n">
        <v>50000</v>
      </c>
    </row>
    <row r="6" spans="1:6">
      <c r="A6" s="4" t="s">
        <v>104</v>
      </c>
      <c r="B6" s="5" t="n">
        <v>45</v>
      </c>
      <c r="D6" s="5" t="n">
        <v>45</v>
      </c>
    </row>
    <row r="7" spans="1:6">
      <c r="A7" s="4" t="s">
        <v>105</v>
      </c>
      <c r="C7" s="5" t="n">
        <v>-156000</v>
      </c>
    </row>
    <row r="8" spans="1:6">
      <c r="A8" s="4" t="s">
        <v>106</v>
      </c>
      <c r="B8" s="5" t="n">
        <v>0</v>
      </c>
      <c r="C8" s="7" t="n">
        <v>0</v>
      </c>
    </row>
    <row r="9" spans="1:6">
      <c r="A9" s="4" t="s">
        <v>107</v>
      </c>
      <c r="C9" s="5" t="n">
        <v>89000</v>
      </c>
    </row>
    <row r="10" spans="1:6">
      <c r="A10" s="4" t="s">
        <v>108</v>
      </c>
      <c r="B10" s="5" t="n">
        <v>143</v>
      </c>
      <c r="D10" s="5" t="n">
        <v>143</v>
      </c>
    </row>
    <row r="11" spans="1:6">
      <c r="A11" s="4" t="s">
        <v>109</v>
      </c>
      <c r="C11" s="5" t="n">
        <v>830000</v>
      </c>
    </row>
    <row r="12" spans="1:6">
      <c r="A12" s="4" t="s">
        <v>110</v>
      </c>
      <c r="B12" s="5" t="n">
        <v>1</v>
      </c>
      <c r="C12" s="7" t="n">
        <v>1</v>
      </c>
    </row>
    <row r="13" spans="1:6">
      <c r="A13" s="4" t="s">
        <v>111</v>
      </c>
      <c r="C13" s="5" t="n">
        <v>-301000</v>
      </c>
    </row>
    <row r="14" spans="1:6">
      <c r="A14" s="4" t="s">
        <v>112</v>
      </c>
      <c r="B14" s="5" t="n">
        <v>-658</v>
      </c>
      <c r="D14" s="5" t="n">
        <v>-658</v>
      </c>
    </row>
    <row r="15" spans="1:6">
      <c r="A15" s="4" t="s">
        <v>113</v>
      </c>
      <c r="B15" s="5" t="n">
        <v>13410</v>
      </c>
      <c r="D15" s="5" t="n">
        <v>13410</v>
      </c>
    </row>
    <row r="16" spans="1:6">
      <c r="A16" s="4" t="s">
        <v>114</v>
      </c>
      <c r="B16" s="5" t="n">
        <v>-208</v>
      </c>
      <c r="E16" s="5" t="n">
        <v>-208</v>
      </c>
    </row>
    <row r="17" spans="1:6">
      <c r="A17" s="4" t="s">
        <v>82</v>
      </c>
      <c r="B17" s="7" t="n">
        <v>-59592</v>
      </c>
      <c r="F17" s="5" t="n">
        <v>-59592</v>
      </c>
    </row>
    <row r="18" spans="1:6">
      <c r="A18" s="4" t="s">
        <v>115</v>
      </c>
      <c r="B18" s="5" t="n">
        <v>50751000</v>
      </c>
      <c r="C18" s="5" t="n">
        <v>50751000</v>
      </c>
    </row>
    <row r="19" spans="1:6">
      <c r="A19" s="4" t="s">
        <v>116</v>
      </c>
      <c r="B19" s="7" t="n">
        <v>117752</v>
      </c>
      <c r="C19" s="7" t="n">
        <v>1</v>
      </c>
      <c r="D19" s="7" t="n">
        <v>431294</v>
      </c>
      <c r="E19" s="7" t="n">
        <v>-167</v>
      </c>
      <c r="F19" s="7" t="n">
        <v>-3133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507</v>
      </c>
      <c r="B1" s="1" t="s">
        <v>508</v>
      </c>
      <c r="C1" s="2" t="s">
        <v>509</v>
      </c>
    </row>
    <row r="2" spans="1:3">
      <c r="A2" s="4" t="s">
        <v>510</v>
      </c>
      <c r="B2" s="4" t="s">
        <v>511</v>
      </c>
      <c r="C2" s="7" t="n">
        <v>9960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3</v>
      </c>
    </row>
    <row r="3" spans="1:3">
      <c r="A3" s="3" t="s">
        <v>118</v>
      </c>
    </row>
    <row r="4" spans="1:3">
      <c r="A4" s="4" t="s">
        <v>82</v>
      </c>
      <c r="B4" s="7" t="n">
        <v>-59592</v>
      </c>
      <c r="C4" s="7" t="n">
        <v>-130966</v>
      </c>
    </row>
    <row r="5" spans="1:3">
      <c r="A5" s="3" t="s">
        <v>119</v>
      </c>
    </row>
    <row r="6" spans="1:3">
      <c r="A6" s="4" t="s">
        <v>120</v>
      </c>
      <c r="B6" s="5" t="n">
        <v>26355</v>
      </c>
      <c r="C6" s="5" t="n">
        <v>27154</v>
      </c>
    </row>
    <row r="7" spans="1:3">
      <c r="A7" s="4" t="s">
        <v>113</v>
      </c>
      <c r="B7" s="5" t="n">
        <v>13016</v>
      </c>
      <c r="C7" s="5" t="n">
        <v>16188</v>
      </c>
    </row>
    <row r="8" spans="1:3">
      <c r="A8" s="4" t="s">
        <v>72</v>
      </c>
      <c r="B8" s="5" t="n">
        <v>0</v>
      </c>
      <c r="C8" s="5" t="n">
        <v>90251</v>
      </c>
    </row>
    <row r="9" spans="1:3">
      <c r="A9" s="4" t="s">
        <v>121</v>
      </c>
      <c r="B9" s="5" t="n">
        <v>149</v>
      </c>
      <c r="C9" s="5" t="n">
        <v>269</v>
      </c>
    </row>
    <row r="10" spans="1:3">
      <c r="A10" s="4" t="s">
        <v>122</v>
      </c>
      <c r="B10" s="5" t="n">
        <v>217</v>
      </c>
      <c r="C10" s="5" t="n">
        <v>482</v>
      </c>
    </row>
    <row r="11" spans="1:3">
      <c r="A11" s="4" t="s">
        <v>123</v>
      </c>
      <c r="B11" s="5" t="n">
        <v>-374</v>
      </c>
      <c r="C11" s="5" t="n">
        <v>-163</v>
      </c>
    </row>
    <row r="12" spans="1:3">
      <c r="A12" s="4" t="s">
        <v>124</v>
      </c>
      <c r="B12" s="5" t="n">
        <v>-206</v>
      </c>
      <c r="C12" s="5" t="n">
        <v>372</v>
      </c>
    </row>
    <row r="13" spans="1:3">
      <c r="A13" s="4" t="s">
        <v>125</v>
      </c>
      <c r="B13" s="5" t="n">
        <v>0</v>
      </c>
      <c r="C13" s="5" t="n">
        <v>-1453</v>
      </c>
    </row>
    <row r="14" spans="1:3">
      <c r="A14" s="3" t="s">
        <v>126</v>
      </c>
    </row>
    <row r="15" spans="1:3">
      <c r="A15" s="4" t="s">
        <v>127</v>
      </c>
      <c r="B15" s="5" t="n">
        <v>10318</v>
      </c>
      <c r="C15" s="5" t="n">
        <v>58876</v>
      </c>
    </row>
    <row r="16" spans="1:3">
      <c r="A16" s="4" t="s">
        <v>128</v>
      </c>
      <c r="B16" s="5" t="n">
        <v>2919</v>
      </c>
      <c r="C16" s="5" t="n">
        <v>-1315</v>
      </c>
    </row>
    <row r="17" spans="1:3">
      <c r="A17" s="4" t="s">
        <v>36</v>
      </c>
      <c r="B17" s="5" t="n">
        <v>-14415</v>
      </c>
      <c r="C17" s="5" t="n">
        <v>-49972</v>
      </c>
    </row>
    <row r="18" spans="1:3">
      <c r="A18" s="4" t="s">
        <v>129</v>
      </c>
      <c r="B18" s="5" t="n">
        <v>-939</v>
      </c>
      <c r="C18" s="5" t="n">
        <v>-510</v>
      </c>
    </row>
    <row r="19" spans="1:3">
      <c r="A19" s="4" t="s">
        <v>130</v>
      </c>
      <c r="B19" s="5" t="n">
        <v>-22552</v>
      </c>
      <c r="C19" s="5" t="n">
        <v>9213</v>
      </c>
    </row>
    <row r="20" spans="1:3">
      <c r="A20" s="3" t="s">
        <v>131</v>
      </c>
    </row>
    <row r="21" spans="1:3">
      <c r="A21" s="4" t="s">
        <v>132</v>
      </c>
      <c r="B21" s="5" t="n">
        <v>-5474</v>
      </c>
      <c r="C21" s="5" t="n">
        <v>-14554</v>
      </c>
    </row>
    <row r="22" spans="1:3">
      <c r="A22" s="4" t="s">
        <v>133</v>
      </c>
      <c r="B22" s="5" t="n">
        <v>-6569</v>
      </c>
      <c r="C22" s="5" t="n">
        <v>-6127</v>
      </c>
    </row>
    <row r="23" spans="1:3">
      <c r="A23" s="4" t="s">
        <v>134</v>
      </c>
      <c r="B23" s="5" t="n">
        <v>0</v>
      </c>
      <c r="C23" s="5" t="n">
        <v>-38610</v>
      </c>
    </row>
    <row r="24" spans="1:3">
      <c r="A24" s="4" t="s">
        <v>135</v>
      </c>
      <c r="B24" s="5" t="n">
        <v>-23991</v>
      </c>
      <c r="C24" s="5" t="n">
        <v>-66419</v>
      </c>
    </row>
    <row r="25" spans="1:3">
      <c r="A25" s="4" t="s">
        <v>136</v>
      </c>
      <c r="B25" s="5" t="n">
        <v>55650</v>
      </c>
      <c r="C25" s="5" t="n">
        <v>67650</v>
      </c>
    </row>
    <row r="26" spans="1:3">
      <c r="A26" s="4" t="s">
        <v>137</v>
      </c>
      <c r="B26" s="5" t="n">
        <v>9228</v>
      </c>
      <c r="C26" s="5" t="n">
        <v>0</v>
      </c>
    </row>
    <row r="27" spans="1:3">
      <c r="A27" s="4" t="s">
        <v>138</v>
      </c>
      <c r="B27" s="5" t="n">
        <v>28844</v>
      </c>
      <c r="C27" s="5" t="n">
        <v>-58060</v>
      </c>
    </row>
    <row r="28" spans="1:3">
      <c r="A28" s="3" t="s">
        <v>139</v>
      </c>
    </row>
    <row r="29" spans="1:3">
      <c r="A29" s="4" t="s">
        <v>140</v>
      </c>
      <c r="B29" s="5" t="n">
        <v>45</v>
      </c>
      <c r="C29" s="5" t="n">
        <v>391</v>
      </c>
    </row>
    <row r="30" spans="1:3">
      <c r="A30" s="4" t="s">
        <v>141</v>
      </c>
      <c r="B30" s="5" t="n">
        <v>143</v>
      </c>
      <c r="C30" s="5" t="n">
        <v>444</v>
      </c>
    </row>
    <row r="31" spans="1:3">
      <c r="A31" s="4" t="s">
        <v>142</v>
      </c>
      <c r="B31" s="5" t="n">
        <v>-658</v>
      </c>
      <c r="C31" s="5" t="n">
        <v>-2067</v>
      </c>
    </row>
    <row r="32" spans="1:3">
      <c r="A32" s="4" t="s">
        <v>143</v>
      </c>
      <c r="B32" s="5" t="n">
        <v>-470</v>
      </c>
      <c r="C32" s="5" t="n">
        <v>-1232</v>
      </c>
    </row>
    <row r="33" spans="1:3">
      <c r="A33" s="4" t="s">
        <v>144</v>
      </c>
      <c r="B33" s="5" t="n">
        <v>-110</v>
      </c>
      <c r="C33" s="5" t="n">
        <v>186</v>
      </c>
    </row>
    <row r="34" spans="1:3">
      <c r="A34" s="4" t="s">
        <v>145</v>
      </c>
      <c r="B34" s="5" t="n">
        <v>5712</v>
      </c>
      <c r="C34" s="5" t="n">
        <v>-49893</v>
      </c>
    </row>
    <row r="35" spans="1:3">
      <c r="A35" s="4" t="s">
        <v>146</v>
      </c>
      <c r="B35" s="5" t="n">
        <v>76642</v>
      </c>
      <c r="C35" s="5" t="n">
        <v>149498</v>
      </c>
    </row>
    <row r="36" spans="1:3">
      <c r="A36" s="4" t="s">
        <v>147</v>
      </c>
      <c r="B36" s="5" t="n">
        <v>82354</v>
      </c>
    </row>
    <row r="37" spans="1:3">
      <c r="A37" s="3" t="s">
        <v>148</v>
      </c>
    </row>
    <row r="38" spans="1:3">
      <c r="A38" s="4" t="s">
        <v>149</v>
      </c>
      <c r="B38" s="5" t="n">
        <v>272</v>
      </c>
      <c r="C38" s="5" t="n">
        <v>348</v>
      </c>
    </row>
    <row r="39" spans="1:3">
      <c r="A39" s="4" t="s">
        <v>150</v>
      </c>
      <c r="B39" s="5" t="n">
        <v>46</v>
      </c>
      <c r="C39" s="5" t="n">
        <v>46</v>
      </c>
    </row>
    <row r="40" spans="1:3">
      <c r="A40" s="4" t="s">
        <v>151</v>
      </c>
      <c r="B40" s="5" t="n">
        <v>3</v>
      </c>
      <c r="C40" s="5" t="n">
        <v>2065</v>
      </c>
    </row>
    <row r="41" spans="1:3">
      <c r="A41" s="4" t="s">
        <v>152</v>
      </c>
      <c r="B41" s="7" t="n">
        <v>394</v>
      </c>
      <c r="C41" s="7" t="n">
        <v>3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8:47:35Z</dcterms:created>
  <dcterms:modified xmlns:dcterms="http://purl.org/dc/terms/" xmlns:xsi="http://www.w3.org/2001/XMLSchema-instance" xsi:type="dcterms:W3CDTF">2018-11-07T18:47:35Z</dcterms:modified>
</cp:coreProperties>
</file>